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Property, Plant and Equipment, " sheetId="9" state="visible" r:id="rId9"/>
    <sheet xmlns:r="http://schemas.openxmlformats.org/officeDocument/2006/relationships" name="Intangible Assets, Net" sheetId="10" state="visible" r:id="rId10"/>
    <sheet xmlns:r="http://schemas.openxmlformats.org/officeDocument/2006/relationships" name="Joint Venture" sheetId="11" state="visible" r:id="rId11"/>
    <sheet xmlns:r="http://schemas.openxmlformats.org/officeDocument/2006/relationships" name="Credit Facility and Long-Term D"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hare-Based Payments" sheetId="16" state="visible" r:id="rId16"/>
    <sheet xmlns:r="http://schemas.openxmlformats.org/officeDocument/2006/relationships" name="Equity Incentive Pla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_2" sheetId="25" state="visible" r:id="rId25"/>
    <sheet xmlns:r="http://schemas.openxmlformats.org/officeDocument/2006/relationships" name="Intangible Assets, Net (Tables)" sheetId="26" state="visible" r:id="rId26"/>
    <sheet xmlns:r="http://schemas.openxmlformats.org/officeDocument/2006/relationships" name="Credit Facility and Long-Term_2" sheetId="27" state="visible" r:id="rId27"/>
    <sheet xmlns:r="http://schemas.openxmlformats.org/officeDocument/2006/relationships" name="Convertible Notes (Tables)" sheetId="28" state="visible" r:id="rId28"/>
    <sheet xmlns:r="http://schemas.openxmlformats.org/officeDocument/2006/relationships" name="Stockholders' Equity (Tables)" sheetId="29" state="visible" r:id="rId29"/>
    <sheet xmlns:r="http://schemas.openxmlformats.org/officeDocument/2006/relationships" name="Share-Based Payments (Tables)" sheetId="30" state="visible" r:id="rId30"/>
    <sheet xmlns:r="http://schemas.openxmlformats.org/officeDocument/2006/relationships" name="Equity Incentive Plan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Fair Value of Financial Instr_2" sheetId="34" state="visible" r:id="rId34"/>
    <sheet xmlns:r="http://schemas.openxmlformats.org/officeDocument/2006/relationships" name="The Company, Basis of Prese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Intangible Assets, Net (Details" sheetId="40" state="visible" r:id="rId40"/>
    <sheet xmlns:r="http://schemas.openxmlformats.org/officeDocument/2006/relationships" name="Intangible Assets, Net (Detai_2" sheetId="41" state="visible" r:id="rId41"/>
    <sheet xmlns:r="http://schemas.openxmlformats.org/officeDocument/2006/relationships" name="Credit Facility and Long-Term_3" sheetId="42" state="visible" r:id="rId42"/>
    <sheet xmlns:r="http://schemas.openxmlformats.org/officeDocument/2006/relationships" name="Credit Facility and Long-Term_4" sheetId="43" state="visible" r:id="rId43"/>
    <sheet xmlns:r="http://schemas.openxmlformats.org/officeDocument/2006/relationships" name="Credit Facility and Long-Term_5" sheetId="44" state="visible" r:id="rId44"/>
    <sheet xmlns:r="http://schemas.openxmlformats.org/officeDocument/2006/relationships" name="Convertible Notes (Details)" sheetId="45" state="visible" r:id="rId45"/>
    <sheet xmlns:r="http://schemas.openxmlformats.org/officeDocument/2006/relationships" name="Convertible Notes (Details Narr" sheetId="46" state="visible" r:id="rId46"/>
    <sheet xmlns:r="http://schemas.openxmlformats.org/officeDocument/2006/relationships" name="Related Party Transactions (Det" sheetId="47" state="visible" r:id="rId47"/>
    <sheet xmlns:r="http://schemas.openxmlformats.org/officeDocument/2006/relationships" name="Stockholders' Equity (Details)" sheetId="48" state="visible" r:id="rId48"/>
    <sheet xmlns:r="http://schemas.openxmlformats.org/officeDocument/2006/relationships" name="Share-Based Payments (Details)" sheetId="49" state="visible" r:id="rId49"/>
    <sheet xmlns:r="http://schemas.openxmlformats.org/officeDocument/2006/relationships" name="Share-Based Payments (Details 1" sheetId="50" state="visible" r:id="rId50"/>
    <sheet xmlns:r="http://schemas.openxmlformats.org/officeDocument/2006/relationships" name="Share-Based Payments (Details 2" sheetId="51" state="visible" r:id="rId51"/>
    <sheet xmlns:r="http://schemas.openxmlformats.org/officeDocument/2006/relationships" name="Share-Based Payments (Details 3" sheetId="52" state="visible" r:id="rId52"/>
    <sheet xmlns:r="http://schemas.openxmlformats.org/officeDocument/2006/relationships" name="Share-Based Payments (Details N" sheetId="53" state="visible" r:id="rId53"/>
    <sheet xmlns:r="http://schemas.openxmlformats.org/officeDocument/2006/relationships" name="Equity Incentive Plan (Details)" sheetId="54" state="visible" r:id="rId54"/>
    <sheet xmlns:r="http://schemas.openxmlformats.org/officeDocument/2006/relationships" name="Warrants (Details)" sheetId="55" state="visible" r:id="rId55"/>
    <sheet xmlns:r="http://schemas.openxmlformats.org/officeDocument/2006/relationships" name="Warrants (Details 1)"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Narrative" sheetId="61" state="visible" r:id="rId61"/>
    <sheet xmlns:r="http://schemas.openxmlformats.org/officeDocument/2006/relationships" name="Fair Value of Financial Instr_3" sheetId="62" state="visible" r:id="rId62"/>
  </sheets>
  <definedNames/>
  <calcPr calcId="124519" fullCalcOnLoad="1"/>
</workbook>
</file>

<file path=xl/sharedStrings.xml><?xml version="1.0" encoding="utf-8"?>
<sst xmlns="http://schemas.openxmlformats.org/spreadsheetml/2006/main" uniqueCount="548">
  <si>
    <t>Document and Entity Information - USD ($)</t>
  </si>
  <si>
    <t>12 Months Ended</t>
  </si>
  <si>
    <t>Feb. 28, 2019</t>
  </si>
  <si>
    <t>May 02, 2019</t>
  </si>
  <si>
    <t>Aug. 31, 2018</t>
  </si>
  <si>
    <t>Document And Entity Information</t>
  </si>
  <si>
    <t>Entity Registrant Name</t>
  </si>
  <si>
    <t>Loop Industries, Inc.</t>
  </si>
  <si>
    <t>Entity Central Index Key</t>
  </si>
  <si>
    <t>0001504678</t>
  </si>
  <si>
    <t>Document Type</t>
  </si>
  <si>
    <t>10-K</t>
  </si>
  <si>
    <t>Document Period End Date</t>
  </si>
  <si>
    <t>Feb. 28,
		2019</t>
  </si>
  <si>
    <t>Amendment Flag</t>
  </si>
  <si>
    <t>false</t>
  </si>
  <si>
    <t>Current Fiscal Year End Date</t>
  </si>
  <si>
    <t>--02-28</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t>
  </si>
  <si>
    <t>Feb. 28, 2018</t>
  </si>
  <si>
    <t>Current assets</t>
  </si>
  <si>
    <t>Cash</t>
  </si>
  <si>
    <t>Sales tax, tax credits and other receivables (Note 2)</t>
  </si>
  <si>
    <t>Prepaid expenses</t>
  </si>
  <si>
    <t>Total current assets</t>
  </si>
  <si>
    <t>Property, plant and equipment, net (Note 3)</t>
  </si>
  <si>
    <t>Intangible assets, net (Note 4)</t>
  </si>
  <si>
    <t>Total assets</t>
  </si>
  <si>
    <t>Current liabilities</t>
  </si>
  <si>
    <t>Accounts payable and accrued liabilities</t>
  </si>
  <si>
    <t>Convertible notes (Note 7)</t>
  </si>
  <si>
    <t>Warrants (Note 7)</t>
  </si>
  <si>
    <t>Current portion of long-term debt (Note 6)</t>
  </si>
  <si>
    <t>Total current liabilities</t>
  </si>
  <si>
    <t>Long-term debt (Note 6)</t>
  </si>
  <si>
    <t>Total liabilities</t>
  </si>
  <si>
    <t>Contingencies (Note 15)</t>
  </si>
  <si>
    <t xml:space="preserve"> </t>
  </si>
  <si>
    <t>Stockholders' Equity</t>
  </si>
  <si>
    <t>Series A Preferred stock par value $0.0001; 25,000,000 shares authorized; one share issued and outstanding (Note 9)</t>
  </si>
  <si>
    <t>Common stock par value $0.0001; 250,000,000 shares authorized; 33,805,706 shares issued and outstanding (2018 - 33,751,088) (Note 9)</t>
  </si>
  <si>
    <t>Additional paid-in capital (Note 10)</t>
  </si>
  <si>
    <t>Additional paid-in capital - Warrants (Note 7)</t>
  </si>
  <si>
    <t>Additional paid-in capital - Beneficial conversion feature (Note 7)</t>
  </si>
  <si>
    <t>Common stock issuable, 1,000,000 shares (Note 8)</t>
  </si>
  <si>
    <t>Accumulated deficit</t>
  </si>
  <si>
    <t>Accumulated other comprehensive loss</t>
  </si>
  <si>
    <t>Total stockholders' equity</t>
  </si>
  <si>
    <t>Total liabilities and stockholders' equity</t>
  </si>
  <si>
    <t>Consolidated Balance Sheets (Parenthetical) - $ / shares</t>
  </si>
  <si>
    <t>Series A Preferred stock, par value</t>
  </si>
  <si>
    <t>$ .0001</t>
  </si>
  <si>
    <t>Series A Preferred stock, share authorised</t>
  </si>
  <si>
    <t>Series A Preferred stock, share issued</t>
  </si>
  <si>
    <t>Series A Preferred stock, share outstanding</t>
  </si>
  <si>
    <t>Common stock, par value</t>
  </si>
  <si>
    <t>Common stock, shares authorized</t>
  </si>
  <si>
    <t>Common stock, shares issued</t>
  </si>
  <si>
    <t>Common stock, shares outstanding</t>
  </si>
  <si>
    <t>Common stock issuable</t>
  </si>
  <si>
    <t>Consolidated Statements of Operations and Comprehensive Loss - USD ($)</t>
  </si>
  <si>
    <t>Feb. 28, 2017</t>
  </si>
  <si>
    <t>Statement of Comprehensive Income [Abstract]</t>
  </si>
  <si>
    <t>Revenue</t>
  </si>
  <si>
    <t>Operating Expenses</t>
  </si>
  <si>
    <t>Research and development (Note 2)</t>
  </si>
  <si>
    <t>General and administrative</t>
  </si>
  <si>
    <t>Legal settlement (Note 15)</t>
  </si>
  <si>
    <t>Depreciation and amortization (Notes 3 and 4)</t>
  </si>
  <si>
    <t>Impairment of intangible assets (Note 4)</t>
  </si>
  <si>
    <t>Interest and other finance costs (Note 7)</t>
  </si>
  <si>
    <t>Foreign exchange loss (gain)</t>
  </si>
  <si>
    <t>Total operating expenses</t>
  </si>
  <si>
    <t>Net loss</t>
  </si>
  <si>
    <t>Other comprehensive loss -</t>
  </si>
  <si>
    <t>Foreign currency translation adjustment</t>
  </si>
  <si>
    <t>Comprehensive loss</t>
  </si>
  <si>
    <t>Loss per share - Basic and diluted</t>
  </si>
  <si>
    <t>Weighted average common shares outstanding - Basic and diluted</t>
  </si>
  <si>
    <t>Consolidated Statement of Changes in Stockholders' Equity - USD ($)</t>
  </si>
  <si>
    <t>Common Stock</t>
  </si>
  <si>
    <t>Preferred Stock</t>
  </si>
  <si>
    <t>Additional Paid-In Capital</t>
  </si>
  <si>
    <t>Additional Paid-In Capital Warrants</t>
  </si>
  <si>
    <t>Additional Paid-In Capital Beneficial Conversion Feature</t>
  </si>
  <si>
    <t>Common Stock Issuable</t>
  </si>
  <si>
    <t>Accumulated Deficit</t>
  </si>
  <si>
    <t>Accumulated Other Comprehensive Income (Loss)</t>
  </si>
  <si>
    <t>Total</t>
  </si>
  <si>
    <t>Beginning balance, shares at Feb. 29, 2016</t>
  </si>
  <si>
    <t>Beginning balance, amount at Feb. 29, 2016</t>
  </si>
  <si>
    <t>Issuance of common shares for cash, shares</t>
  </si>
  <si>
    <t>Issuance of common shares for cash, amount</t>
  </si>
  <si>
    <t>Reclassification of common shares issuable to shares outstanding, shares</t>
  </si>
  <si>
    <t>Reclassification of common shares issuable to shares outstanding, amount</t>
  </si>
  <si>
    <t>Warrants issued for services</t>
  </si>
  <si>
    <t>Restricted stock units issued for services</t>
  </si>
  <si>
    <t>Cancellation of shares issued for services and as a settlement, shares</t>
  </si>
  <si>
    <t>Cancellation of shares issued for services and as a settlement, amount</t>
  </si>
  <si>
    <t>Issuance of common shares upon exercise of warrants for cash, shares</t>
  </si>
  <si>
    <t>Issuance of common shares upon exercise of warrants for cash, amount</t>
  </si>
  <si>
    <t>Issuance of shares for services, shares</t>
  </si>
  <si>
    <t>Issuance of shares for services, amount</t>
  </si>
  <si>
    <t>Issuance of shares upon cashless exercise of warrants, shares</t>
  </si>
  <si>
    <t>Issuance of shares upon cashless exercise of warrants, amount</t>
  </si>
  <si>
    <t>Fair value of common stock issuable for services - officer</t>
  </si>
  <si>
    <t>Legal settlement</t>
  </si>
  <si>
    <t>Foreign currency translation</t>
  </si>
  <si>
    <t>Ending balance, shares at Feb. 28, 2017</t>
  </si>
  <si>
    <t>Ending Balance, amount at Feb. 28, 2017</t>
  </si>
  <si>
    <t>Stock options issued for services</t>
  </si>
  <si>
    <t>Ending balance, shares at Feb. 28, 2018</t>
  </si>
  <si>
    <t>Ending Balance, amount at Feb. 28, 2018</t>
  </si>
  <si>
    <t>Issuance of shares upon vesting of restricted stock units, shares</t>
  </si>
  <si>
    <t>Issuance of shares upon vesting of restricted stock units, amount</t>
  </si>
  <si>
    <t>Issuance of convertible notes</t>
  </si>
  <si>
    <t>Ending balance, shares at Feb. 28, 2019</t>
  </si>
  <si>
    <t>Ending Balance, amount at Feb. 28, 2019</t>
  </si>
  <si>
    <t>Consolidated Statements of Cash Flows - USD ($)</t>
  </si>
  <si>
    <t>Cash Flows from Operating Activities</t>
  </si>
  <si>
    <t>Adjustments to reconcile net loss to net cash used in operating activities:</t>
  </si>
  <si>
    <t>Depreciation and amortization</t>
  </si>
  <si>
    <t>Impairment of intangible assets</t>
  </si>
  <si>
    <t>Warrants issued for legal settlement</t>
  </si>
  <si>
    <t>Shares issued for legal settlement</t>
  </si>
  <si>
    <t>Common stock issuable for services</t>
  </si>
  <si>
    <t>Accrued interest</t>
  </si>
  <si>
    <t>Loss on revaluation of warrants</t>
  </si>
  <si>
    <t>Convertible notes debt discount amortization</t>
  </si>
  <si>
    <t>Amortization of deferred financing costs</t>
  </si>
  <si>
    <t>Changes in operating assets and liabilities:</t>
  </si>
  <si>
    <t>Valued added tax and tax credits receivable</t>
  </si>
  <si>
    <t>Advances from majority stockholder</t>
  </si>
  <si>
    <t>Net cash used in operating activities</t>
  </si>
  <si>
    <t>Cash Flows from Investing Activities</t>
  </si>
  <si>
    <t>Additions to property, plant and equipment</t>
  </si>
  <si>
    <t>Additions to intangible assets</t>
  </si>
  <si>
    <t>Net cash used in investing activities</t>
  </si>
  <si>
    <t>Cash Flows from Financing Activities</t>
  </si>
  <si>
    <t>Proceeds from sales of common shares and exercise of warrants, net of share issuance costs</t>
  </si>
  <si>
    <t>Repayment of advances from majority stockholder</t>
  </si>
  <si>
    <t>Proceeds from issuance of long-term debt</t>
  </si>
  <si>
    <t>Share issue expenses</t>
  </si>
  <si>
    <t>Deferred financing costs</t>
  </si>
  <si>
    <t>Repayment of long-term debt</t>
  </si>
  <si>
    <t>Net cash provided by financing activities</t>
  </si>
  <si>
    <t>Effect of exchange rate changes</t>
  </si>
  <si>
    <t>Net change in cash</t>
  </si>
  <si>
    <t>Cash, beginning of year</t>
  </si>
  <si>
    <t>Cash, end of year</t>
  </si>
  <si>
    <t>Supplemental Disclosure of Cash Flow Information:</t>
  </si>
  <si>
    <t>Income tax paid</t>
  </si>
  <si>
    <t>Interest paid</t>
  </si>
  <si>
    <t>The Company, Basis of Presentation and Going Concern</t>
  </si>
  <si>
    <t>Organization, Consolidation and Presentation of Financial Statements [Abstract]</t>
  </si>
  <si>
    <t>Note 1. The Company, Basis of Presentation and Going Concern</t>
  </si>
  <si>
    <t>The Company Loop Industries, Inc. is a technology and licensing
company who owns patented and proprietary technology that depolymerizes no and low value waste PET plastic and polyester fiber
to its base building blocks (monomers). The monomers are filtered, purified and repolymerized to create virgin-quality Loop™
branded PET plastic resin and polyester fiber suitable for use in food-grade packaging to be sold to consumer goods companies. Loop Industries, Inc. (“Loop Industries”
or the “Company”) was originally incorporated in Nevada in March 2010 under the name Radikal Phones Inc., which was
changed to First American Group Inc. in October 2010. On On November 20, 2017, Loop Industries Inc. commenced
trading on the NASDAQ Global Market under its new trading symbol, “LOOP.” From April 10, 2017 to November 19, 2017,
our common stock was quoted on the OTCQX tier of the OTC Markets Group Inc. under the symbol “LLPP.” From
October 29, 2015 through April 7, 2017, our common stock was quoted on the OTCQB tier of the OTC Markets Group Inc. under the stock
symbol “LLPP.” From September 26, 2012 to October 28, 2015, our common stock was quoted on the OTCQB tier of the OTC
Markets Group Inc. under the stock symbol “FAMG.”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nd its subsidiaries, Loop
Innovations, LLC and Loop Canada Inc. All subsidiaries are, either directly or indirectly, wholly-owned subsidiaries of Loop Industries,
Inc. (collectively, the “Company”). The Company also owns, through Loop Innovations, LLC, a 50% interest in a joint
venture, Loop Indorama Technologies, LLC, which is accounted for under the equity method. Prior to December 31, 2016,
819 Canada was accounted for a variable interest entity requiring consolidation as Loop Industries, Inc. was the primary beneficiary
of 819 Canada, having the power to direct its activities. On Intercompany balances and transactions are eliminated
o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we are a development
stage company, we have not yet begun commercial operations and we do not have any sources of revenue. During the year ended February
28, 2019, the Company incurred a net loss of $17.5 million (2018 - $14.0 million; 2017 - $4.1 million), used cash in operations
of $7.6 million (2018 - $6.4 million; 2017- $2.8 million) and had an accumulated deficit as at February 28, 2019 of $38,811,592,
all of these factors raise substantial doubt about the Company’s ability to continue as a going concern. At the current stage of its development, Loop
is a pre-revenue company, with its ongoing operations being financed by raising new equity capital and borrowings. To date, the
Company has been successful in raising capital to finance its ongoing operations. As at February 28, 2019, the Company had
cash on hand of $5.8 million. Subsequent to the year-end, on March 1, 2019, the Company raised net proceeds of $4.2 million
from a single institutional investor from the sale of 600,000 shares in a registered direct offering (Note 16). Management is
evaluating its plans to raise additional financing, the proceeds from which would be used to finance the start-up of its
joint venture commercial operations, which is estimated to be between $8,000,000-$10,000,000 and further fund the development
of its technology and new technologies. There can be no assurance that any future financing will be available or, if
available, that it will be on terms that are satisfactory to the Company. The accompanying consolidated financial statements
do not reflect the adjustments to the carrying values of assets and liabilities and the reported expenses and balance sheet classifications
that would be necessary if the Company were unable to realize its assets and discharge its liabilities as a going concern in the
normal course of operations. Such adjustments could be material.</t>
  </si>
  <si>
    <t>Summary of Significant Accounting Policies</t>
  </si>
  <si>
    <t>Accounting Policies [Abstract]</t>
  </si>
  <si>
    <t>Note 2. Summary of Significant Accounting Polici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the fair value of convertible
notes and related warrants. Fair value of financial instruments 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Convertible notes Distinguishing Liabilities from Equity Instruments
Issued The Company applies the guidance in ASC Topic
480 to determine the classification of financial instruments issued. The Company first determines if the instruments should be
classified as liabilities under this guidance based on the redemption features, if mandatorily redeemable or not, and the method
of redemption, if in cash, a variable number of shares or a fixed number of shares. If the terms proved that an instrument is mandatorily
redeemable in cash, or the holder can compel a settlement in cash, or will be settled in a variable number of shares predominantly
based on a fixed monetary amount, the instrument is generally classified as a liability. Instruments that are settled by issuing
a fixed number of shares are generally classified as equity instruments. In some cases, the instruments issued contain
settlement features that differ depending upon the prevailing price of the Company’s shares at the date of settlement. Depending
on the share price, the instrument will be settled either in a manner consistent with ASC Topic 480 liability treatment, by issuing
a variable number of shares based on a fixed monetary amount, or in a manner consistent with ASC Topic 480 treatment for an equity
instrument, by issuing a fixed number of shares if the share price is above or below certain levels. In these cases, the Company
assesses the likelihood of the various possible settlement outcomes at the inception of the instrument. The classification of the
instrument is based on the outcome that is more likely than not to occur. Factors that the Company considers in evaluating the
likelihood of the outcomes include:
The terms of the instrument, including its maturity date and the
formula for adjustments to the range. The volatility of the Company’s stock. The relationship between the price of the Company’s stock
on the inception date and fixed prices or ranges the low and high end of the original range. Historical and expected dividend levels. When warrants or similar instruments are issued,
the Company applies the guidance in ASC Topic 815 to determine if the warrants should be classified as equity instruments or as
derivative instruments. Generally, warrants that are both indexed to the Company’s own stock and that would be classified
as equity instruments are not classified as derivative instruments under this guidance. A key element to consider in determining
if a warrant would be considered indexed to the Company’s own stock is if the warrants settlement amount is equal to the
difference between the fair value of a fixed number of equity shares and a fixed monetary amount. This criterion is sometimes known
as the “fixed-for fixed” criteria. In cases where the fixed for fixed criteria are not met, the warrants are classified
as derivative instruments. Convertible liabilities are also assessed to
determine if they contain a beneficial conversion feature. A beneficial conversion feature (“BCF”) of a convertible
note is normally characterized as the convertible portion feature that provides a rate of conversion that is below market value
or “in-the-money” when issued. A BCF related to the issuance of a convertible note is recorded at is intrinsic value
at the issue date. Initial measurement Instruments are initially measured at fair value.
If multiple instruments are issued together, the aggregate proceeds are allocated first to derivative instruments or any instrument
that will be subsequently accounted for at fair value and the remainder is to the allocated to the various instruments based on
their relative fair value. Subsequent measurement Instruments initially classified as liabilities
are subsequently measured at the present value of the amount to be paid, either in cash or by issuing a variable number of shares
based on a fixed monetary amount, and at settlement, accruing interest cost using the rate implicit at inception. Derivative instruments are recorded at fair
value at each reporting period and the variations in fair value recorded in income. Deferred financing costs and other transaction
costs Transaction costs
associated with the equity portion of convertible notes are reflected as a charge to deficit or as a reduction of accumulated paid-in-capital.
The cost of issuing equity is reflected as a reduction of accumulated paid-in-capital. Foreign currency translations and transactions The accompanying consolidated financial statements
are presented in U.S. dollars, the functional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and loss (“OCI”). As a result, foreign currency exchange fluctuations may impact operating expenses.
The Company currently ha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Value added tax and tax credits receivable The Company is registered for the Canadian federal
and provincial goods and services taxes. As such, the Company is obligated to collect, and is entitled to claim sale taxes paid
on its expenses and capital expenditures incurred in Canada. As at February 28, 2019, the computed net recoverable sale taxes amounted
to $82,992 (2018 – $177,903). In addition, Loop Canada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February 28, 2019,
the Company recorded $305,592 (2018 – $221,202; 2017 - $148,547) as a reduction of research and development expenses. During
the year ended February 28, 2019, research and development tax credits received by the Company from taxation authorities amounted
to nil (2018 – nil; 2017 - $88,080). As at February 28, 2019, research and development tax credits receivable from taxation
authorities amounted to $410,997 (2018 - $109,298). Research and development expenses are also presented
net of eligible government grants from the federal and provincial taxation authorities. Government grants received during the year
ended February 28, 2019 were $73,581 and government grants receivable at February 28, 2019 amounted to nil (2018 – $4,000
and $73,581, respectively; 2017 - nil and nil, respectively). The Company is also eligible for non-refundable
research and development tax credits from the federal taxation authorities which can be used as a reduction of income tax expense
in any given year to the extent the Company has taxable income. The Company has not had taxable income since inception and has
not been able to use these non-refundable federal research and development tax credits. During the year ended February 28, 2019,
the Company was eligible for non-cash research and development tax credits in the amount of $255,975 (2018 - $248,690; 2017 –
$25,227). Property, plant and equipment 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8 years
Building improvements 5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assesses the carrying value of property,
plant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recoverable value. As at February 28, 2019, 2018 and 2017, the Company determined that
there were no indicators of impairment and did not recognize any impairment of its property, plant and equipment. Intangible assets Intangible assets are recorded at cost and are
amortized over their estimated useful lives, unless the useful life is indefinite, using the straight-line method over 7 years.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Stock-based compensation Loop Industries periodically issues stock options
to employees and non-employees in non-capital raising transactions for services and financing cost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en met. Forfeitures on share-based payments are accounted for by recognizing forfeitures as they occur. The Company accounts for stock option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Income taxes The Company calculates its provision for income
tax on the basis of the tax laws enacted at the balance sheet date in the countries where the Company and its subsidiaries operate
and generate taxable income, in accordance with FASB ASC 740, Income Taxes Research and development expenses Research and development expenses relate primarily
to the development, design, testing of preproduction samples, prototypes and models, compensation, and consulting fees, and are
expensed as incurred. Total research and development costs recorded during the years ended February 28, 2019, 2018 and 2017 amounted
to $3.5 million,$6.7 million and $1.5 million, respectively, and are net of government research and development tax credits and
government grants from the federal and provincial taxation authorities accrued and recorded during the year based on qualifying
expenditures incurred during the fiscal year. Net earnings (loss) per share The Company computes net loss per share in accordance
with FASB ASC 260, Earnings Per Share For the years ended February 28, 2019 and 2018,
the calculations of basic and diluted loss per share are the same because potential dilutive securities would have an antidilutive
effect. As at February 28, 2019, the potentially dilutive securities consisted of 1,962,400 outstanding stock options (2018 –
2,374,581; 2017 – 1,010,000), 402,868 outstanding restricted stock units (2018 – 34,102; 2017 - nil) and 802,469 outstanding
warrants (2018 – 140,667; 2017 – 637,670). Recently adopted accounting pronouncements In May 2017, the FASB issued ASU 2017-09, Compensation
– Stock Compensation (Topic 718) Scope of Modification Accounting
a.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b. The vesting conditions of the modified award are the same as the vesting
conditions of the original award immediately before the original award is modified.
c. The classification of the modified award as an equity instrument or
a liability instrument is the same as the classification of the original award immediately before the original award is modified. For public business entities, the amendments
in this Update are effective for fiscal years beginning after Recently issued accounting pronouncements 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In July 2018, the FASB issued ASU 2018-09, Codification
Improvements , Compensation – Stock Compensation – Income Taxes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The
Company is required to adopt these standards effective March 1, 2019, but it still in the process of determining the quantitative
impact on the Company’s consolidated financial statements. The Company will elect to apply the package of practical expedients
that allows us not to reassess whether expired or existing contracts contain leases, the classification of these leases and whether
previously capitalized initial direct costs would qualify for capitalization under Accounting Standards Codification (or “ ASC</t>
  </si>
  <si>
    <t>Property, Plant and Equipment, Net</t>
  </si>
  <si>
    <t>Property, Plant and Equipment [Abstract]</t>
  </si>
  <si>
    <t>Note 3. Property, Plant and Equipment, Net</t>
  </si>
  <si>
    <t>As at February 28, 2019
Cost Accumulated depreciation Net book value
Building $ 1,882,665 $ (68,596 ) $ 1,814,069
Land 232,699 — 232,699
Building Improvements 383,985 (119,889 ) 264,096
Machinery and equipment 3,834,338 (841,236 ) 2,993,102
Office equipment and furniture 117,088 (49,791 ) 67,297
Outstanding, end of period $ 6,450,775 $ (1,079,512 ) $ 5,371,263
As at February 28, 2018
Cost Accumulated depreciation Net book value
Building $ 1,935,423 $ (6,009 ) $ 1,929,414
Land 239,239 — 239,239
Building Improvements 377,253 (225,298 ) 151,955
Machinery and equipment 2,189,195 (536,222 ) 1,652,973
Office equipment and furniture 101,756 (38,434 ) 63,322
Outstanding, end of period $ 4,842,866 $ (805,963 ) $ 4,036,903 Depreciation expense is recorded as an operating
expense in the consolidated statements of operations and comprehensive loss and amounted to $443,146 for the year ended February
28, 2019 (2018 - $303,597; 2017 - $333,866). In conjunction with the purchase of the building
during the year ended February 28, 2017 in which the Company previously was a tenant, the Company performed a review of the useful
lives of its property, plant and equipment. Building improvements, previously classified as leasehold improvements, have had their
useful lives adjusted to 5 years from 3 years. During the year ended February 28, 2018, the Company recorded an adjustment of $8,000
to reflect the deceleration of the depreciation.</t>
  </si>
  <si>
    <t>Intangible Assets, Net</t>
  </si>
  <si>
    <t>Finite-Lived Intangible Assets, Net [Abstract]</t>
  </si>
  <si>
    <t>Note 4. Intangible Assets, Net</t>
  </si>
  <si>
    <t xml:space="preserve">On October 27, 2014, the Company entered into
an Intellectual Property Assignment Agreement with Mr. Hatem Essaddam wherein the Company purchased a certain technique and method,
which was used to develop the Generation I (“GEN I”) technology, for $445,050 allowing for the depolymerization of
polyethylene terephthalate at ambient temperature and atmospheric pressure. The GEN I technology patent portfolio has two issued
U.S. patents and a pending U.S. application expected to expire on or around July 2035. Internationally, we also have an issued
patent in Taiwan, an allowed application in the members of the Gulf Cooperation Council, and pending patent applications in Argentina,
Australia, Brazil, Canada, China, Eurasia, Europe, Israel, India, Japan, Korea, Mexico, the Philippines, and South Africa, all
expected to expire on or around July 2036 if granted. At the date of acquisition, the acquired intangible asset has an estimated
useful life of 7 years and was being amortized on a straight-line basis In addition to the $445,050 paid by the Company
under the Intellectual Property Assignment Agreement, the Company is required to make four additional payments of CDN$200,000,
totaling CDN$800,000, to Mr. Essaddam within sixty (60) days of attaining each of the following milestones:
· the average production of 20 metric tonnes of terephthalic acid by
the Company, as a result of the GEN I technology, for 20 operating days;
· the average production of 30 metric tonnes of terephthalic acid by
the Company, as a result of the GEN I technology, for 30 operating days;
· the average production of 60 metric tonnes of terephthalic acid by
the Company, as a result of the GEN I technology, for 60 operating days;
· the average production of 100 metric tonnes of terephthalic acid by
the Company, as a result of the GEN I technology, for 100 operating days. As at February 28, 2019, none of the milestones
had been met, and accordingly no additional payments have been made. Additionally, the Company is obligated to make
royalty payments of up to CDN$25,700,000, based on the GEN I technology, payable as follows:
· 10% of gross profits on the sale of all products derived by the Company
from the technology;
· 10% of any license fee paid to the Company in respect of any licensing
or other right to use the technology that was granted to a third party by the Company; and
· 5% of any royalty or other similar payment made to the Company by
a third party to whom a license or sub-license or other right to use the technology has been granted by the Company or by the third
party. As at February 28, 2019, the Company had not
made any royalty payments under the Intellectual Property Assignment Agreement, referred to as the GEN I technology. The Company
has determined that it have no intent of commercializing the GEN I technology. During the year ended February 28, 2019, the
Company finalized the development of its next Generation II (“GEN II”) technology and has filed various patents in
jurisdictions around the world. On April 9, 2019, the GEN II U.S. patent was formally approved and issued. The GEN II technology
patent portfolio has an issued U.S. patent and a pending U.S. application expected to expire on or around September 2037; as well
as a PCT application and non-PCT applications in Argentina, Bangladesh, Bolivia, Bhutan, members of the Gulf Cooperation Council,
Iraq, Pakistan, Taiwan, Uruguay, and Venezuela, all expected to expire on or around September 2037 if granted. Additionally, we
have three pending provisional applications directed to additional aspects of the GEN II technology. Any patents that would ultimately
grant from these provisional applications would be expected to expire no earlier than 2039 if granted. Concurrent with the GEN II development, in June
2018, the Company transitioned to its newly constructed GEN II industrial pilot plant. The GEN II technology forms the basis for
the commercialization of the Company into the future. As a result of the strategic shift away from
the GEN I technology, and the development of the GEN II technology during the year ended February 28, 2019, the Company considered
the carrying value of its GEN I intangible asset to be impaired and wrote off the remaining balance of its GEN I intangible asset,
which amounted to $298,694. Amortization expense is recorded as an operating
expense in the consolidated statements of operations and comprehensive loss and amounted to $59,851 for the year ended February
28, 2019 (2018 - $63,579; 2017 - $63,579).
As at February 28, As at February 28,
2019 2018
Intangible assets, as cost -
beginning of period $ 533,369 $ 445,050
Intangible assets, accumulated depreciation -
beginning of period (200,629 ) (137,050 )
332,740 308,000
Add: Additions in the year 153,477 88,319
Deduct: Amortization of intangibles (59,851 ) (63,579 )
Deduct: Impairment of intangibles (298,694 ) —
$ 127,672 $ 332,740 </t>
  </si>
  <si>
    <t>Joint Venture</t>
  </si>
  <si>
    <t>Equity Method Investments and Joint Ventures [Abstract]</t>
  </si>
  <si>
    <t>Note 5. Joint Venture</t>
  </si>
  <si>
    <t>On September 15, 2018, the Company, through
its wholly-owned subsidiary Loop Innovations, LLC, a Delaware limited liability company, entered into a Joint Venture Agreement
(the “Agreement”) with Indorama Ventures Holdings LP, USA, an indirect subsidiary of Indorama Ventures Public Company
Limited, to manufacture and commercialize sustainable polyester resin. Each company has a 50/50 equity interest in Loop Indorama
Technologies, LLC (“ILT”), which was specifically formed to operate and execute the joint venture. Under the Agreement, Indorama Venture is required
to contribute manufacturing knowledge and Loop is required to contribute its proprietary science and technology. Specifically, the Company will contribute an
exclusive world-wide royalty-free license for ITL to use its proprietary technology to produce 100% sustainably produced PET resin
and polyester fiber. ITL meets the accounting definition of a joint
venture where neither party has control of the joint venture entity and both parties have joint control over the decision-making
process in IVL. As such, the Company uses the equity method of accounting to account for its share of the investment in Loop Indorama
Technologies, LLC. As there has been no activity in ILT from the date of inception of September 24, 2018 to February 28, 2019 and,
as at February 28, 2019, no transactions have been recorded in the joint venture entity, the carrying value of the equity investment
is nil. During the year ended
February 28, 2019, the Company entered into multi-year supply agreements with PepsiCo, Coca-Cola’s Cross Entreprise Procurement
Group and Danone SA that will enable them to purchase production capacity from the Company’s joint venture facility with
IVL in the United States, and incorporate Loop™ PET resin into its product packaging starting in 2020.Also during the year
ended February 28, 2019, the Company entered into a multi-year supply agreement with L’Occitane that will enable them to
purchase production capacity from the Company’s first European production facility. On April 18, 2019, Loop Innovations, LLC, a
wholly-owned subsidiary of Loop Industries, Inc. contributed $500,000 to Loop Indorama Technologies, LLC, the joint venture with
Indorama Ventures Holdings LP, USA.</t>
  </si>
  <si>
    <t>Credit Facility and Long-Term Debt</t>
  </si>
  <si>
    <t>Debt Disclosure [Abstract]</t>
  </si>
  <si>
    <t>Note 6. Credit Facility and Long-Term Debt</t>
  </si>
  <si>
    <t xml:space="preserve">On January 24, 2018, the Company obtained
a credit facility, consisting of a CDN$50,000 credit card facility and a CDN$1,400,000 20-year term instalment loan (the
“Loan”), from a Canadian bank. The Loan bears interest at the bank’s Canadian prime rate plus 1.5%. By
agreement, the Loan is repayable in monthly payments of CDN $5,833 plus interest, until January 2021, at which time it will
be subject to renewal. It includes an option allowing for the prepayment of the Loan without penalty. Interest paid amounted
to $54,040 during the year ended February 28, 2019 (2018 - $5,125; 2017 - nil). The credit facility is secured by a first ranking
hypothec of Loop Canada Inc.’s bank accounts, receivables, inventory, incorporeal rights and property, plant and equipment.
In addition, Loop Industries, Inc., Loop Canada Inc.’s parent company, has guaranteed the credit facility and has provided
a postponement of any payments that may be made on intercompany loan amounts owed by Loop Canada Inc. to Loop Industries, Inc.
The terms of the credit facility require the Company to comply with certain financial covenants. As at February 28, 2019 and 2018,
the Company was in compliance with its financial covenants.
February 28, February 28,
Installment loan $ 1,005,518 $ 1,088,426
Less current portion 53,155 54,649
Non-current portion $ 952,363 $ 1,033,777 Principal repayments due on the Loan over the next five years are
as follows:
Years ending February 28, Amount
2020 $ 53,155
2021 53,155
2022 53,155
2023 53,155
2024 53,155
Thereafter 739,743
Total $ 1,005,518 </t>
  </si>
  <si>
    <t>Convertible Notes</t>
  </si>
  <si>
    <t>Note 7. Convertible Notes</t>
  </si>
  <si>
    <t>First Issuance On November 13, 2018, the Company issued convertible
promissory notes (the “November 2018 Notes”), together with related warrants to acquire an additional 50% of the shares
issued upon the conversion of the November 2018 Notes (the “November 2018 Warrants”), for an aggregate purchase price
of $2,450,000 (the “November 2018 Private Placement”). On January 3, 2019, the Company issued additional convertible
promissory notes from this issuance (the “November 2018 Notes”), together with related warrants to acquire an additional
50% of the shares issued upon the conversion of the November 2018 Notes (the “November 2018 Warrants”), for an aggregate
purchase price of $200,000 (the “November 2018 Private Placement”). The Company expects to use the net proceeds of
the November 2018 Private Placement for general corporate and working capital purposes. The November 2018 Notes carry an interest rate
of 8.00% per annum and mature on May 13, 2019 and July 3, 2019 (the “November 2018 Maturity Date”), respectively, upon
which date the outstanding principal amount of the November 2018 Notes and all accrued and unpaid interest shall automatically
convert into shares of the common stock of the Company at the price per share equal to the lesser of (i) $13.00 and (ii) the average
closing price of the Company’s Common Stock on the Nasdaq stock market for the ten days preceding the day to the conversion
of the November 2018 Notes (the “November 2018 Conversion Price”). The total number of shares of Common Stock to be
issued upon automatic conversion shall equal the outstanding principal amount of the November 2018 Notes and all accrued and unpaid
interest on the November 2018 Notes, divided by the November 2018 Conversion Price. The November 2018 Warrants are exercisable for
an additional fifty percent (50%) of the shares of Common Stock issued upon the conversion of the November 2018 Notes (the “November
2018 Warrant Shares”). The per share purchase price (the “November 2018 Exercise Price”) for each of the November
2018 Warrant Shares purchasable under the November 2018 Warrants shall be equal to the lesser of (i) $15.00 and (ii) the average
closing price of the Company’s Common Stock on the Nasdaq stock market for the ten days preceding the day of the conversion
of the November 2018 Notes. The November 2018 Warrants will be issued upon conversion of the November 2018 Notes. The November
2018 Warrants expire eighteen (18) months from the date of the conversion of the November 2018 Notes (the “November 2018
Expiration Date”). The Investors may exercise the November 2018 Warrants at any time prior to the November 2018 Expiration
Date. Due to the variable conversion price, the November
2018 Notes contain characteristics of a variable share-forward sales contracts (“VSF”) under the guidance of ASC 480-10.
Management has determined that for the purpose of ‎the accounting for the November 2018 Notes, it is more likely than not
that the November 2018 Conversion Price will be below $13.00, resulting in the issuance of a variable number of shares, the November
2018 Notes are classified as a liability, and accounted for at amortized cost. Due to the variable number of warrants to be
issued and the variable strike price of the November 2018 Warrants, these do not meet the “fixed-for-fixed” criteria
under ASC 815-40. Accordingly, the November 2018 Warrants are classified as a derivative liability, initially measured at fair
value and subsequently revalued at fair value through the income statement. The fair value was calculated using a Monte Carlo simulation. The aggregate value of the November 2018 Notes
and November 2018 Warrants as shown on the consolidated balance sheet are broken down as follows:
February 28, 2019 Issue Date
November 2018 Convertible Notes - Liability $ 2,495,636 $ 2,495,636
Accrued interest – Liability 60,793 —
Deferred financing costs (26,557 ) (63,738 )
Total 2,529,872 2,431,898
November 2018 Warrants - Liability $ 219,531 $ 154,364 The Company recorded an expense upon revaluation
of the warrants between the issue date and February 28, 2019 of $65,167 (2018 – nil; 2017 - nil) and is included in operating
expenses. The Company recorded interest expense on the November 2018 Notes from the issue date to February 28, 2019 in the amount
of $60,793 (2018 – nil; 2017 – nil). The transaction costs relating to this issuance
were split pro-rata between the November 2018 Notes and the November 2018 Warrants. The portion relating to the November 2018 Notes
were deferred and are being amortized over the life of the convertible notes. The portion relating to the November 2018 Warrants
was immediately expensed. Second Issuance On January 15, 2019, the Company issued convertible
promissory notes (the “January 2019 Notes”), together with related warrants to acquire an additional 50% of the shares
issuable upon the conversion of the January 2019 Notes (the “January 2019 Warrants”), for an aggregate purchase price
of $4,500,000 (the “January 2019 Private Placement”). On January 21, 2019, the Company issued additional convertible
promissory notes from this issuance (the “January 2019 Notes”), together with related warrants to acquire an additional
50% of the shares issuable upon the conversion of the January 2019 Notes (the “January 2019 Warrants”), for an aggregate
purchase price of $400,000 (the “January 2019 Private Placement”). The Company expects to use the net proceeds of the
January 2019 Private Placement for general corporate and working capital purposes. The January 2019 Notes carry an interest rate
of 8.00% per annum and mature on January 15, 2020 and January 21, 2020 (the “January 2020 Maturity Date”), respectively.
At the January 2020 Maturity Date, the outstanding principal amount of the January 2019 Notes shall automatically convert into
shares of the common stock of the Company at the price per share equal to $8.10 (the “January 2020 Conversion Price”).
The January 2020 Conversion Price may be adjusted in the event that the Company issues common shares in a private sale or offering
at a lower price per share than $8.10 within 180 days of the closing date. The lower price would become the new conversion price
of the January 2019 Notes, which would impact the number of shares that would be issued. The total number of shares of Common Stock
to be issued upon automatic conversion shall equal the outstanding principal amount of the January 2019 Notes divided by the January
2020 Conversion Price. With respect to accrued and unpaid interest
at the January 2020 Maturity Date, the Investors have the option of receiving cash or common stock of the Company at that date.
Upon the January 2020 Maturity Date, where the Investor elect’s payment of accrued and unpaid interest on the January 2019
Notes in common stock, the price per share shall be equal to the trading price of the common stock at the close of the market on
the date immediately preceding the January 2020 Maturity Date. The January 2019 Warrants are exercisable for
an additional fifty percent (50%) of the shares of Common Stock issuable upon the conversion of the January 2019 Notes (the “January
2019 Warrant Shares”). The per share purchase price (the “January 2019 Exercise Price”) for each of the January
2019 Warrant Shares purchasable under the January 2019 Warrants shall be equal to 115% of the January 2020 Conversion Price. The
January 2019 Warrants will be calculated and issued upon the closing date of the January 2019 Notes, based upon the initial $8.10
conversion price. As such, the Company issued 302,469 warrants at the closing dates of the January 2019 Notes. If the Investor
elects to take accrued and unpaid interest on the January 2019 Notes in common stock, additional warrants will be issued to acquire
50% of the shares issued in connection with the accrued and unpaid interest (also referred to as the “January 2019 Warrants”).
The January 2019 Warrants expire twenty-four (24) months from the date of their issuance (the “January 2019 Expiration Date”).
The Investors may exercise the January 2019 Warrants at any time prior to the January 2019 Expiration Date. A beneficial conversion feature (“BCF”)
of a convertible note is normally characterized as the convertible portion feature that provides a rate of conversion that is below
market value or “in-the-money” when issued. A BCF related to the issuance of a convertible note is recorded at the
issue date. With the conversion feature on the January 2019 Notes being “in the money”, the beneficial conversion feature
is measured using the intrinsic value method and is shown as a discount on the carrying amount of the convertible note and is credited
to additional paid-in capital. The intrinsic value of the beneficial conversion feature at the issue date of the January 2019 Notes
was determined to be $1,200,915. In connection with the January 2019 Warrants
issued along with the January 2019 Notes, they meet the requirements of the scope exemptions in ASC 815-10-15-74 and are thus classified
as equity upon issuance. The Company determined the fair value of the warrants using the Black-Scholes pricing formula and is shown
as a discount on the carrying amount of the convertible note and is credited to additional paid-in capital. The fair value of the
warrants at the issue date was determined to be $757,704. The allocated fair values of the beneficial
conversion feature and the warrants is recorded in the financial statements as a debt discount from the face amount of the convertible
note and such discount is amortized over the expected term of the convertible note and is charged to interest expense. The aggregate values of the beneficial conversion
feature, the January 2019 Warrants and the January 2019 Notes are broken down as follows:
February 28, 2019 Issue Date
January 2019 Convertible Notes – Liability $ 3,126,886 $ 2,941,381
Accrued interest - Liability 49,011 —
Deferred financing costs (69,597 ) (79,539 )
3,106,300 2,861,842
January 2019 Beneficial Conversion Option – Equity 1,200,915 1,200,915
January 2019 Warrants – Equity $ 757,704 $ 757,704 The Company recorded accretion expense between
the issue date and February 28, 2019 of $185,505 (2018 – nil; 2017 - nil) and is included in operating expenses. The Company
recorded interest expense on the January 2019 Notes from the issue date to February 28, 2019 in the amount of $49,011 (2018 –
nil; 2017 – nil). The transaction costs relating to this issuance
were split pro-rata between the January 2019 Notes, the beneficial conversion feature and the January 2019 Warrants. The portion
relating to the January 2019 Notes were deferred and are being amortized over the life of the convertible notes. The portion relating
to the beneficial conversion feature and January 2019 Warrants were recorded as share issuance expenses and offset against paid-in
capital.</t>
  </si>
  <si>
    <t>Related Party Transactions</t>
  </si>
  <si>
    <t>Related Party Transactions [Abstract]</t>
  </si>
  <si>
    <t>Note 8. Related Party Transactions</t>
  </si>
  <si>
    <t>Advances from majority stockholder Mr. Daniel Solomita, the Company’s majority
stockholder and CEO, and companies controlled by him, previously made advances to the Company totaling $278,472 as at February
28, 2017. The advances were unsecured, non-interest bearing with no formal terms of repayment. Also, as at February 28, 2017, accrued
compensation totaling $360,000 was owed to Mr. Solomita. During the year ended February 28, 2018, the Company paid to Mr. Solomita
or companies controlled by him, as applicable, an aggregate amount of $638,472. As at February 28, 2019, no amounts were owed to
Mr. Solomita or to companies controlled by him.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The amended and restated employment agreement provides
for an increase in Mr. Solomita’s base salary and eligibility to participate in an annual cash bonus subject to performance
measures. Mr. Solomita’s base salary and bonus opportunity are retroactive effective to March 1, 2018. For the year
ended February 28, 2019, compensation expense for the Company’s CEO amounted to $798,791 (2018 -$189,540; 2017 - $210,618),
inclusive of the retroactive adjustment in accordance with the employment agreement as amended and restated on July 13, 2018. In addition, the employment agreement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Company’s board
of directors approved the grant of the restricted stock units, effective and contingent upon approval by the Company’s shareholders
at the Company’s 2019 annual meeting, of an increase in the number of shares available for grant under the Plan. The
restricted stock units vest upon the achievement of applicable performance milestones, as follows:
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PTA/EG or a PET;
iii) 1,000,000 shares of common stock shall be issued to Mr. Solomita when the Company’s first full-scale production facility is in commercial operation; and
iv) 1,000,000 shares of common stock shall be issued to Mr. Solomita when the Company’s second full-scale production facility is in commercial operation. During the year ended February 28, 2017, it
became probable that Mr. Solomita would meet his first milestone. Accordingly, 1,000,000 performance incentive shares of common
stock with a fair value of $800,000 were earned and are issuable to Mr. Solomita. This amount was reflected as stock-based
compensation expense during the year ended February 28, 2017 based on the grant date fair value. During the years ended February
28, 2019 and 2018, no other milestones became probable of being met and, accordingly, the Company did not record any additional
compensation expense.</t>
  </si>
  <si>
    <t>Note 9. Stockholders' Equity</t>
  </si>
  <si>
    <t>Series A Preferred Stock On February 15, 2016, the Company and Mr. Solomita
agreed to amend his employment. The amendment provides that the Company shall issue to Mr. Solomita one share of the Company’s
Series A Preferred Stock in exchange for Mr. Solomita agreeing not to terminate his employment with the Company for a period of
five years from the date of the amendment. The amendment effectively provides Mr. Solomita with a “change of control”
provision over the Company in the event that his currently-held 55.0% of the issued and outstanding shares of common stock of the
Company is diluted to less than a majority. In order to issue Mr. Solomita his one share of Series A Preferred Stock under the
amendment, the Company created a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holds a majority of the total voting power so long as Mr. Solomita holds not less than 7.5% of the
issued and outstanding shares of common stock of the Company, assuring Mr. Solomita of control of the Company in the event that
his currently-held 55.0% of the issued and outstanding shares of common stock of the Company is diluted to a level below a majorit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For the year ended February 28, 2019 Number of shares Amount
Balance, February 28, 2018 33,751,088 $ 3,376
Cashless exercise of stock options 18,821 2
Issuance of shares upon vesting of restricted stock units 35,797 3
Balance, February 28, 2019 33,805,706 $ 3,381
For the year ended February 28, 2018 Number of shares Amount
Balance, February 28, 2017 31,451,973 $ 3,146
Issuance of shares for cash 1,829,061 183
Cashless exercise of stock options 115,034 12
Issuance of shares upon exercise of warrants 355,020 35
Balance, February 28, 2018 33,751,088 $ 3,376 During the year ended February 28, 2019:
(i) the Company issued 18,821 shares of common stock upon the cashless
exercise of 20,000 warrants.
(ii) the Company issued 35,797 shares of common stock upon the vesting
of restricted stock units. During the year ended February 28, 2018:
(i) the Company sold 1,123,266 shares of its common stock at an offering price of $5.25 per share, for gross proceeds of $5,897,188;
(ii) the Company sold units consisting of 705,795 shares of its common stock and 171,917 warrants to acquire common stock at an offering price of $12.00 per share, for gross proceeds of $8,469,536;
(iii) the Company issued 355,020 shares of common stock ranging from $0.80 to $12.00 per share upon the exercise of warrants, resulting in proceeds to the Company of $1,642,016; and
(iv) the Company issued 115,034 shares upon cashless exercises of 122,919 warrants. Share issuance costs for the private placements
amounted to $314,243, in aggregate, and were recorded as a reduction of the gross proceeds received. January 2018 Private Placement (the “Private
Placement”) On January 9, 2018, the Company commenced a
Private Placement Offering whereby the Company would issue units for $12.00 per unit, with each unit consisting of one share of
common stock and one warrant to purchase 0.25 shares of common stock at $12.00 per share exercisable sixty days from the date of
closing of the private placement round in the event that the Company does not file the Resale Registration Statement or, prior
to that date, if the holder elects to forego its registration rights. The warrant expires one year from the date of issuance. The Purchase Agreement provides the unit holder
with certain registration rights, including resale registration rights, with respect to the common stock issued in connection with
the Private Placement, as well as shares issuable upon the exercise of the warrants, and standard anti-dilution protection for
a period of ninety days, following the date of closing of the private placement round, which in the event the Company issues common
stock for consideration of less than $12.00 per share, allows for an adjustment to the conversion ratio. At the closing of round one of the Private Placement
on January 11, 2018, the Company issued for an aggregate 617,667 common shares and warrants to purchase up to 154,416 shares of
common stock, resulting in gross proceeds of $7,412,000. On January 22, 2018, warrants were exercised for 31,250 common shares
for total proceeds of $375,000. At the closing of round two of the Private Placement
on January 30, 2018, the Company issued for an aggregate 70,000 common shares and warrants to purchase up to 17,500 shares of common
stock, resulting in gross proceeds of $840,000. No warrants have been exercised. In April 2018, as the Company did not file the
Resale Registration Statements, the aforementioned warrants to purchase 140,666 common shares, with an exercise price of $12.00
per share and an expiration date of no later than January 30, 2019, became exercisable.</t>
  </si>
  <si>
    <t>Share-Based Payments</t>
  </si>
  <si>
    <t>Share-based Payment Arrangement [Abstract]</t>
  </si>
  <si>
    <t>Note 10. Share-Based Payments</t>
  </si>
  <si>
    <t>Stock Options The following tables summarizes the continuity
of the Company’s stock options during the years ended February 28, 2019 and 2018:
2019 2018
Number of stock options Weighted average exercise price Number of stock options Weighted average exercise price
Outstanding, beginning of period 2,374,581 $ 7.99 1,010,000 $ 0.96
Granted 39,902 9.67 2,310,000 9.23
Exercised (20,000 ) 0.80 (245,034 ) 0.80
Forfeited (369,583 ) 11.49 (620,385 ) 4.97
Expired (62,500 ) 4.80 (80,000 ) 0.80
Outstanding, end of period 1,962,400 $ 7.53 2,374,581 $ 7.99
Exercisable, end of period 1,126,664 $ 7.72 841,249 $ 6.32
2019 2018
Exercise price Number of stock options outstanding Weighted average remaining life Number of stock options outstanding Weighted average remaining life
$ 0.80 582,081 6.76 602,081 7.75
$ 3.00 — — 12,500 0.25
$ 5.25 380,000 8.50 530,000 9.49
$ 8.75 26,693 10.0 — —
$ 11.52 13,209 9.36 — —
$ 12.00 700,000 8.54 700,000 9.54
$ 13.49 193,750 0.17 250,000 9.63
$ 13.89 66,667 0.01 280,000 9.69
Outstanding, end of period 1,962,400 6.91 2,374,581 9.05
Exercisable, end of period 1,126,664 5.99 841,249 7.67 The Company applies the fair value method of
accounting for stock-based compensation awards granted. Fair value is calculated based on a Black-Scholes option pricing model.
The principal components of the pricing model were as follows:
2019 2018 2017
Exercise price $ 8.75 to 11.52 $ 5.25 to 13.89 $ 3.00
Risk-free interest rate 2.70% to 2.82% 1.46 to 2.15% 0.91 %
Expected dividend yield 0 % 0 % 0 %
Expected volatility 78 % 80% to 94% 122 %
Expected life 6.5 to 7 years 3 to 6 years 2 years During the year ended February 28, 2019, stock-based
compensation expense attributable to stock options amounted to $3,176,786 (2018 - $6,281,319; 2017 - $135,673) and is included
in operating expenses. Restricted Stock Units The following table summarizes the continuity
of the restricted stock units (“RSUs”) during the years ended February 28, 2019 and 2018:
2019 2018
Number of units Weighted average fair value price Number of units Weighted average fair value price
Outstanding, beginning of period 34,102 $ 13.00 — $ —
Granted 406,188 8.80 34,102 13.00
Vested (35,797 ) 13.06 — —
Forfeited (1,625 ) 12.31 — —
Outstanding, end of period 402,868 $ 8.77 34,102 $ 13.00 The Company applies the fair value method of
accounting for awards granted through the issuance of restricted stock units. Fair value is calculated based on closing share price
at grant date multiplied by the number of restricted stock unit awards granted. During the year ended February 28, 2019, stock-based
compensation attributable to RSUs amounted to $808,374 (2018 - $265,994; 2017 – nil) and is included in operating expenses.</t>
  </si>
  <si>
    <t>Equity Incentive Plan</t>
  </si>
  <si>
    <t>Equity [Abstract]</t>
  </si>
  <si>
    <t>Note 11. Equity Incentive Plan</t>
  </si>
  <si>
    <t xml:space="preserve">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years ended February 28, 2019 and 2018:
2019 2018
Number of units Number of units
Outstanding, beginning of period 1,735,898 —
Issuance upon registration — 3,000,000
Automatic share reserve increase 1,500,000 —
Units granted (446,090 ) (1,264,102 )
Units forfeited 371,208 —
Units expired 62,500 —
Outstanding, end of period 3,223,516 1,735,898 </t>
  </si>
  <si>
    <t>Warrants</t>
  </si>
  <si>
    <t>Note 12. Warrants</t>
  </si>
  <si>
    <t xml:space="preserve">2019 2018
Number of warrants Weighted average exercise price Number of warrants Weighted average exercise price
Outstanding, beginning of period 140,667 $ 12.00 637,670 $ 6.00
Issued 802,469 10.74 171,917 12.00
Exercised — — (225,020 ) 6.83
Expired (140,667 ) 12.00 (443,900 ) 6.00
Outstanding, end of period 802,469 $ 10.74 140,667 $ 12.00 The expiration dates of the warrants outstanding
as at February 28, 2019 are as follows:
2019
Number of warrants Weighted average exercise price
January 15, 2020 277,778 $ 9.32
January 21, 2020 24,691 9.32
February 25, 2021 200,000 11.00
February 25, 2021 300,000 12.00
Outstanding, end of period 802,469 $ 10.74 </t>
  </si>
  <si>
    <t>Income Taxes</t>
  </si>
  <si>
    <t>Income Tax Disclosure [Abstract]</t>
  </si>
  <si>
    <t>Note 13. Income Taxes</t>
  </si>
  <si>
    <t>The components of the Company’s loss before taxes are summarized
below:
Years ended February 28,
2019 2018 2017
U.S. operations $ (8,948,305 ) $ (8,509,651 ) $ (2,155,934 )
Foreign operations (8,588,106 ) (5,527,727 ) (1,958,067 )
Loss before taxes $ (17,536,411 ) $ (14,037,378 ) $ (4,114,001 ) A reconciliation from the statutory U.S. income
tax rate and the Company’s effective income tax rate, as computed on loss before taxes, is as follows:
Years ended February 28,
2019 2018 2017
Statutory Federal rate (21.0% in 2019; 32.7% in 2018; 35.0% in 2017)
Federal income tax at statutory rate $ (3,682,646 ) $ (4,585,497 ) $ (1,439,900 )
Effect of foreign jurisdiction (308,046 ) 320,769 40,018
Non-deductible expenses 888,749 2,169,384 (48,326 )
Tax credits related to research and development expenditures (387,326 ) (146,757 ) —
Impact of Tax Cuts and Jobs Act Enactment — 876,812 —
Unrecognized tax benefit of net operating losses and other available deductions 3,489,269 1,365,289 1,448,208
Effective income tax expense $ — $ — $ —
Current $ — $ — $ —
Deferred $ — $ — $ — On December 22, 2017, the U.S. enacted the Tax
Cuts and Jobs Act (“U.S. tax reform”) that lowers the statutory tax rate on U.S. earnings to 21%, taxes historic foreign
earnings at a reduced rate of tax, establishes a territorial tax system and enacts new taxes associated with global operations. The impact of enactment of U.S. tax reform was
recorded on a provisional basis as the legislation provides for additional guidance to be issued by the U.S. Treasury Department
on several provisions including the computation of the transition tax. The Company’s Controlled Foreign Corporations (“CFCs”),
being Loop Canada Inc. and 9449710 Canada Inc., were deficit E&amp;T corporations, and as such no income was recognized by Loop
Industries during the year ended February 28, 2019 (2018 – nil; 2017 – nil). No further inclusions were made during
the year ended February 28, 2019 based on guidance issued during the year. Additional guidance may be issued after February 28,
2019 and any resulting effects will be recorded at that time. Additionally, as part of tax reform, the U.S.
has enacted a minimum tax on foreign earnings (“global intangible low-taxed income”). The Company has not made an accrual
for the deferred tax aspects of this provision as Loop Industries’ CFCs have suffered net tested losses. The enactment of U.S. tax reform
reduced the corporate tax rate to 21%, effective January 1, 2018, for all corporations. US GAAP requires the effect of a change
in tax laws or rates to be recognized as of the date of enactment, therefore the Company revalued its deferred tax assets and liabilities
as at December 22, 2017. As a result of the revaluation, the Company recorded a tax expense of $876,812 during the year ended February
28, 2018, to reflect the revaluation of deferred taxes. However, as in prior years, a valuation allowance was provided against
the deferred tax asset. The Company has accumulated the following
losses for income tax purposes which may be carried forward to reduce U.S. Federal and Canadian Federal and provincial taxable
income in future years, and will expire as follows:
U.S. Canada
Federal Federal Québec
2035 $ 56,699 $ — $ —
2036 521,398 — —
2037 4,419,150 278,623 278,623
2038 1,560,483 3,096,139 3,096,139
2039 — 4,268,317 4,281,955
Indefinite 8,038,528 — —
$ 14,596,258 $ 7,643,079 $ 7,656,717 In addition, the Company has approximately CDN$4,679,187
of research and development expenditures for Canadian Federal tax purposes and CDN$4,670,034 for Québec tax purposes that
are available to reduce taxable income in future years and have an unlimited carry forward period, the benefit of which has not
been reflected in these financial statements. Research and development expenditures are subject to audit by the taxation authorities
and accordingly, these amounts may vary. The tax effect of temporary differences between
US GAAP accounting and federal income tax accounting creating deferred income tax assets and liabilities were as follows:
As at February 28,
2019 2018
Deferred tax assets
Canada net operating loss carry forward $ 2,026,984 $ 1,127,381
U.S. net operating loss carry forward 3,165,937 1,377,008
Accrual and reserves 118,309 —
Property, plant and equipment — 136,200
Research and development expenditures and credits 1,058,010 472,608
Unrealized foreign exchange — 9,462
Other 38,418 —
Deferred tax assets 6,407,658 3,122,659
Deferred tax liabilities
Property, plant and equipment (41,636 ) (2,367 )
Intangibles (34,785 ) (1,489 )
Accrual and reserves — (49,236 )
Investment tax credits — —
Unrealized foreign exchange — (8,697 )
Deferred tax liabilities (76,421 ) (61,789 )
Deferred tax assets, net 6,331,239 3,060,870
Valuation allowance (6,331,239 ) (3,060,870 )
Deferred tax assets, net $ — $ —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The realization of the Company's
deferred tax assets, including those related to income tax loss carryforwards, is dependent on generating sufficient taxable income
in future periods. Management does not believe that it is more likely than not that future taxable income will be sufficient
to allow it to recover substantially all of the value assigned to its deferred tax assets. Accordingly, the Company has provided
for a valuation allowance of the Company's deferred tax asset. For the years ended February 28, 2019, 2018 and 2017, the valuation
allowance increased by $3,270,369, $1,446,422 and $1,247,252, respectively. The tax years subject to examination by major
tax jurisdiction include the years 2016 and forward by the U.S. Internal Revenue Service and most state jurisdictions, and the
years 2016 and forward for the Canadian jurisdiction.</t>
  </si>
  <si>
    <t>Fair Value of Financial Instruments</t>
  </si>
  <si>
    <t>Fair Value Disclosures [Abstract]</t>
  </si>
  <si>
    <t>Note 14. Fair Value of Financial Instruments</t>
  </si>
  <si>
    <t xml:space="preserve">The following table presents the fair value
of the Company’s financial liabilities and warrants at February 28, 2019:
Fair Value Measurements at February 28, 2019
Carrying Amount Fair Value Level in the hierarchy
Instruments measured at fair value:
Warrants (First Issuance) $ 219,531 $ 219,531 Level 3
Instruments measured at amortized cost:
Long-term debt 1,005,518 1,005,518 Level 2
Convertible notes (First Issuance) 2,495,636 2,650,00 Level 2
Convertible notes (Second Issuance) $ 3,126,886 $ 3,150,000 Level 2 The Warrants under the First Issuance of Convertible
Notes represent a Level 3 in the fair value hierarchy. The Warrants were valued using a Monte Carlo simulation using a volatility
of 71.5%. The Company recorded a loss on revaluation from the date of issuance to February 28, 2019 of $65,167 and has been included
in operating expenses. </t>
  </si>
  <si>
    <t>Contingencies</t>
  </si>
  <si>
    <t>Commitments and Contingencies Disclosure [Abstract]</t>
  </si>
  <si>
    <t>Note 15. Contingencies</t>
  </si>
  <si>
    <t xml:space="preserve">On January 27, 2017, two individuals (“Plaintiffs”),
filed a claim against the Company in the Los Angeles Superior Court (“Court”), seeking damages for breach of implied
covenant of good faith and fair dealing, breach of contract, and promissory fraud, asserting entitlement to shares of the Company’s
common stock. On February 25, 2019, the Company and the Plaintiffs entered into a settlement agreement and release (“Settlement
Agreement”), which sets forth the parties’ agreement in principle for settlement. Through the Settlement Agreement,
Plaintiffs, the Company and certain other parties to the Settlement Agreement agreed to mutual releases of any and all claims. Pursuant to the terms of the Settlement Agreement,
without agreeing that any of the Plaintiffs’ claims have merit, the Company agreed to issue to the Plaintiffs 150,000 shares
of the Company’s common stock (“Plaintiff Common Shares”) and 500,000 warrants exercisable for shares of the
Company’s common stock (“Plaintiff Warrants”). The Plaintiff Common Shares will be restricted upon issuance,
but within 180 days following the date of the Settlement Agreement, the Company has agreed to file and use its reasonable best
efforts to have declared effective a registration statement to register the Plaintiff Common Shares and the shares of the Company’s
common stock underlying the Plaintiff Warrants. The Company also agreed to maintain such registration statement for 2 years from
the date of effectiveness unless the Plaintiffs sell or otherwise transfer the shares covered by such registration statement prior
to the two-year anniversary. 300,000 of the Plaintiff Warrants are exercisable for shares of the Company’s common stock at
an exercise price of $12.00 per share for a period of 24 months following the date of the Settlement Agreement. The remaining 200,000
Plaintiff Warrants are exercisable for shares of the Company’s common stock at an exercise price of $11.00 per share for
a period of 24 months, but in the event the Company’s 5-day average trading price during any period in the first 18 months
following the date of the Settlement Agreement is above $11 per share, then the exercise term of such warrants shall automatically
be reduced to 18 months instead of 24 months. In connection with the legal settlement, the
Company recorded an expense in the amount of $4,041,627, based on the fair value of the Plaintiff Common Shares and Plaintiff Warrants
that were issued on February 25, 2019, under the terms of the Settlement Agreement. </t>
  </si>
  <si>
    <t>Subsequent Events</t>
  </si>
  <si>
    <t>Subsequent Events [Abstract]</t>
  </si>
  <si>
    <t>Note 16. Subsequent Events</t>
  </si>
  <si>
    <t>On
February 27, 2019, Loop Industries, Inc. entered into a Securities Purchase Agreement with a single institutional investor,
pursuant to which the Company has agreed to issue and sell to the Purchaser, in a registered direct offering (“Offering”),
an aggregate of 600,000 shares (“Shares”) of the Company’s common stock at a per share purchase price of $8.55
per share, for aggregate net proceeds of approximately $4.2 million, after deducting placement agent fees and estimated offering
expenses payable by the Company of approximately $0.9 million. The Offering closed on March 1, 2019. The Company intends to use
the net proceeds from the Offering for general corporate purposes and working capital. On
April 5, 2019, the Company and certain investors (the "Investors") that purchased convertible notes (the "November
2018 Notes") from the Company pursuant to the Note and Warrant Purchase Agreement dated as of November 13, 2018 or January
3, 2019 (the "2018 Note Purchase Agreement"), signed an Amendment, Surrender and Conversion Agreement (“Conversion
Agreement”) whereby the parties agreed to convert the November 2018 Notes, and all accrued and unpaid interest, into shares
of the common stock of the Company at a newly agreed conversion price per share equal to $8.55 (the “New Conversion Price”),
replacing the previous formula which converted the November 2018 Notes and accrued and unpaid interest into shares of the common
stock of the Company at the price per share equal to the lesser of (i) $13.00 and (ii) the average closing price of the Company’s
Common Stock on the Nasdaq stock market for the ten days preceding the day to the conversion of the November 2018 Notes. The Conversion
Agreement stipulates that the interest on the November 2018 Notes would be paid up to and including April 3, 2019. Pursuant to
the 2018 Note Purchase Agreement, the Investors also received related warrants (the “November 2018 Warrants”) to acquire
an additional 50% of the shares issued upon the conversion of the November 2018 Notes. As part of the Conversion Agreement, the
exercise price of the November 2018 Warrants will also be the New Conversion Price, replacing the previous formula which established
the conversion price for the November 2018 Warrants as the lesser of (i) $15.00 and (ii) the average closing price of the Company’s
Common Stock on the Nasdaq stock market for the ten days preceding the day of the conversion of the November 2018 Notes. As a
result of the Conversion Agreement, the Company issued 319,326 shares of common stock of the Company and issued 159,663 warrants.
The November 2018 Warrants expire eighteen (18) months from the date of the conversion of the November 2018 Notes. On
April 18, 2019, Loop Innovations, LLC, a wholly-owned subsidiary of Loop Industries, Inc. contributed $500,000 to Loop Indorama
Technologies, LLC, the joint venture with Indorama Ventures Holdings LP, USA.</t>
  </si>
  <si>
    <t>Summary of Significant Accounting Policies (Policie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the fair value of convertible
notes and related warrants.</t>
  </si>
  <si>
    <t>Fair value of financial instruments</t>
  </si>
  <si>
    <t xml:space="preserve">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t>
  </si>
  <si>
    <t>Convertible notes</t>
  </si>
  <si>
    <t xml:space="preserve">Distinguishing Liabilities from Equity Instruments
Issued The Company applies the guidance in ASC Topic
480 to determine the classification of financial instruments issued. The Company first determines if the instruments should be
classified as liabilities under this guidance based on the redemption features, if mandatorily redeemable or not, and the method
of redemption, if in cash, a variable number of shares or a fixed number of shares. If the terms proved that an instrument is mandatorily
redeemable in cash, or the holder can compel a settlement in cash, or will be settled in a variable number of shares predominantly
based on a fixed monetary amount, the instrument is generally classified as a liability. Instruments that are settled by issuing
a fixed number of shares are generally classified as equity instruments. In some cases, the instruments issued contain
settlement features that differ depending upon the prevailing price of the Company’s shares at the date of settlement. Depending
on the share price, the instrument will be settled either in a manner consistent with ASC Topic 480 liability treatment, by issuing
a variable number of shares based on a fixed monetary amount, or in a manner consistent with ASC Topic 480 treatment for an equity
instrument, by issuing a fixed number of shares if the share price is above or below certain levels. In these cases, the Company
assesses the likelihood of the various possible settlement outcomes at the inception of the instrument. The classification of the
instrument is based on the outcome that is more likely than not to occur. Factors that the Company considers in evaluating the
likelihood of the outcomes include:
The terms of the instrument, including its maturity date and the
formula for adjustments to the range. The volatility of the Company’s stock. The relationship between the price of the Company’s stock
on the inception date and fixed prices or ranges the low and high end of the original range. Historical and expected dividend levels. When warrants or similar instruments are issued,
the Company applies the guidance in ASC Topic 815 to determine if the warrants should be classified as equity instruments or as
derivative instruments. Generally, warrants that are both indexed to the Company’s own stock and that would be classified
as equity instruments are not classified as derivative instruments under this guidance. A key element to consider in determining
if a warrant would be considered indexed to the Company’s own stock is if the warrants settlement amount is equal to the
difference between the fair value of a fixed number of equity shares and a fixed monetary amount. This criterion is sometimes known
as the “fixed-for fixed” criteria. In cases where the fixed for fixed criteria are not met, the warrants are classified
as derivative instruments. Convertible liabilities are also assessed to
determine if they contain a beneficial conversion feature. A beneficial conversion feature (“BCF”) of a convertible
note is normally characterized as the convertible portion feature that provides a rate of conversion that is below market value
or “in-the-money” when issued. A BCF related to the issuance of a convertible note is recorded at is intrinsic value
at the issue date. Initial measurement Instruments are initially measured at fair value.
If multiple instruments are issued together, the aggregate proceeds are allocated first to derivative instruments or any instrument
that will be subsequently accounted for at fair value and the remainder is to the allocated to the various instruments based on
their relative fair value. Subsequent measurement Instruments initially classified as liabilities
are subsequently measured at the present value of the amount to be paid, either in cash or by issuing a variable number of shares
based on a fixed monetary amount, and at settlement, accruing interest cost using the rate implicit at inception. Derivative instruments are recorded at fair
value at each reporting period and the variations in fair value recorded in income. </t>
  </si>
  <si>
    <t>Deferred financing costs and other transaction costs</t>
  </si>
  <si>
    <t>Deferred financing costs represent commitment
fees, legal fees and other costs associated with obtaining commitments for financing. These fees are amortized as a component of
interest expense over the terms of the respective financing agreements, including convertible note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related to the liability portion of Convertible Notes are deducted from their related
liabilities on the balance sheet. Transaction costs
associated with the equity portion of convertible notes are reflected as a charge to deficit or as a reduction of accumulated paid-in-capital.
The cost of issuing equity is reflected as a reduction of accumulated paid-in-capital.</t>
  </si>
  <si>
    <t>Foreign currency translations and transactions</t>
  </si>
  <si>
    <t xml:space="preserve">The accompanying consolidated financial statements
are presented in U.S. dollars, the functional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and loss (“OCI”). As a result, foreign currency exchange fluctuations may impact operating expenses.
The Company currently ha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t>
  </si>
  <si>
    <t>Value added tax and tax credits receivable</t>
  </si>
  <si>
    <t xml:space="preserve">The Company is registered for the Canadian federal
and provincial goods and services taxes. As such, the Company is obligated to collect, and is entitled to claim sale taxes paid
on its expenses and capital expenditures incurred in Canada. As at February 28, 2019, the computed net recoverable sale taxes amounted
to $82,992 (2018 – $177,903). In addition, Loop Canada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February 28, 2019,
the Company recorded $305,592 (2018 – $221,202; 2017 - $148,547) as a reduction of research and development expenses. During
the year ended February 28, 2019, research and development tax credits received by the Company from taxation authorities amounted
to nil (2018 – nil; 2017 - $88,080). As at February 28, 2019, research and development tax credits receivable from taxation
authorities amounted to $410,997 (2018 - $109,298). Research and development expenses are also presented
net of eligible government grants from the federal and provincial taxation authorities. Government grants received during the year
ended February 28, 2019 were $73,581 and government grants receivable at February 28, 2019 amounted to nil (2018 – $4,000
and $73,581, respectively; 2017 - nil and nil, respectively). The Company is also eligible for non-refundable
research and development tax credits from the federal taxation authorities which can be used as a reduction of income tax expense
in any given year to the extent the Company has taxable income. The Company has not had taxable income since inception and has
not been able to use these non-refundable federal research and development tax credits. During the year ended February 28, 2019,
the Company was eligible for non-cash research and development tax credits in the amount of $255,975 (2018 - $248,690; 2017 –
$25,227). </t>
  </si>
  <si>
    <t>Property, plant and equipment</t>
  </si>
  <si>
    <t xml:space="preserve">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8 years
Building improvements 5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assesses the carrying value of property,
plant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recoverable value. As at February 28, 2019, 2018 and 2017, the Company determined that
there were no indicators of impairment and did not recognize any impairment of its property, plant and equipment. </t>
  </si>
  <si>
    <t>Intangible assets</t>
  </si>
  <si>
    <t xml:space="preserve">Intangible assets are recorded at cost and are
amortized over their estimated useful lives, unless the useful life is indefinite, using the straight-line method over 7 years.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t>
  </si>
  <si>
    <t>Stock-based compensation</t>
  </si>
  <si>
    <t xml:space="preserve">Loop Industries periodically issues stock options
to employees and non-employees in non-capital raising transactions for services and financing cost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en met. Forfeitures on share-based payments are accounted for by recognizing forfeitures as they occur. The Company accounts for stock option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t>
  </si>
  <si>
    <t>Income taxes</t>
  </si>
  <si>
    <t xml:space="preserve">The Company calculates its provision for income
tax on the basis of the tax laws enacted at the balance sheet date in the countries where the Company and its subsidiaries operate
and generate taxable income, in accordance with FASB ASC 740, Income Taxes </t>
  </si>
  <si>
    <t>Research and development expenses</t>
  </si>
  <si>
    <t xml:space="preserve">Research and development expenses relate primarily
to the development, design, testing of preproduction samples, prototypes and models, compensation, and consulting fees, and are
expensed as incurred. Total research and development costs recorded during the years ended February 28, 2019, 2018 and 2017 amounted
to $3.5 million,$6.7 million and $1.5 million, respectively, and are net of government research and development tax credits and
government grants from the federal and provincial taxation authorities accrued and recorded during the year based on qualifying
expenditures incurred during the fiscal year. </t>
  </si>
  <si>
    <t>Net earnings (loss) per share</t>
  </si>
  <si>
    <t xml:space="preserve">The Company computes net loss per share in accordance
with FASB ASC 260, Earnings Per Share For the years ended February 28, 2019 and 2018,
the calculations of basic and diluted loss per share are the same because potential dilutive securities would have an antidilutive
effect. As at February 28, 2019, the potentially dilutive securities consisted of 1,962,400 outstanding stock options (2018 –
2,374,581; 2017 – 1,010,000), 402,868 outstanding restricted stock units (2018 – 34,102; 2017 - nil) and 802,469 outstanding
warrants (2018 – 140,667; 2017 – 637,670). </t>
  </si>
  <si>
    <t>Recently accounting pronouncements</t>
  </si>
  <si>
    <t>Recently adopted accounting pronouncements In May 2017, the FASB issued ASU 2017-09, Compensation
– Stock Compensation (Topic 718) Scope of Modification Accounting
a.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b. The vesting conditions of the modified award are the same as the vesting
conditions of the original award immediately before the original award is modified.
c. The classification of the modified award as an equity instrument or
a liability instrument is the same as the classification of the original award immediately before the original award is modified. For public business entities, the amendments
in this Update are effective for fiscal years beginning after Recently issued accounting pronouncements 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In July 2018, the FASB issued ASU 2018-09, Codification
Improvements , Compensation – Stock Compensation – Income Taxes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The
Company is required to adopt these standards effective March 1, 2019, but it still in the process of determining the quantitative
impact on the Company’s consolidated financial statements. The Company will elect to apply the package of practical expedients
that allows us not to reassess whether expired or existing contracts contain leases, the classification of these leases and whether
previously capitalized initial direct costs would qualify for capitalization under Accounting Standards Codification (or “ ASC</t>
  </si>
  <si>
    <t>Summary of Significant Accounting Policies (Tables)</t>
  </si>
  <si>
    <t>Property and equipment estimated useful lives</t>
  </si>
  <si>
    <t xml:space="preserve">Building 30 years
Land Indefinite
Office equipment and furniture 8 years
Machinery and equipment 3-8 years
Building improvements 5 years </t>
  </si>
  <si>
    <t>Property, Plant and Equipment, Net (Tables)</t>
  </si>
  <si>
    <t>Property, plant and equipment, net</t>
  </si>
  <si>
    <t xml:space="preserve">As at February 28, 2019
Cost Accumulated depreciation Net book value
Building $ 1,882,665 $ (68,596 ) $ 1,814,069
Land 232,699 — 232,699
Building Improvements 383,985 (119,889 ) 264,096
Machinery and equipment 3,834,338 (841,236 ) 2,993,102
Office equipment and furniture 117,088 (49,791 ) 67,297
Outstanding, end of period $ 6,450,775 $ (1,079,512 ) $ 5,371,263
As at February 28, 2018
Cost Accumulated depreciation Net book value
Building $ 1,935,423 $ (6,009 ) $ 1,929,414
Land 239,239 — 239,239
Building Improvements 377,253 (225,298 ) 151,955
Machinery and equipment 2,189,195 (536,222 ) 1,652,973
Office equipment and furniture 101,756 (38,434 ) 63,322
Outstanding, end of period $ 4,842,866 $ (805,963 ) $ 4,036,903 </t>
  </si>
  <si>
    <t>Intangible Assets, Net (Tables)</t>
  </si>
  <si>
    <t>Intangible assets, net</t>
  </si>
  <si>
    <t xml:space="preserve">As at February 28, As at February 28,
2019 2018
Intangible assets, as cost -
beginning of period $ 533,369 $ 445,050
Intangible assets, accumulated depreciation -
beginning of period (200,629 ) (137,050 )
332,740 308,000
Add: Additions in the year 153,477 88,319
Deduct: Amortization of intangibles (59,851 ) (63,579 )
Deduct: Impairment of intangibles (298,694 ) —
$ 127,672 $ 332,740 </t>
  </si>
  <si>
    <t>Credit Facility and Long-Term Debt (Tables)</t>
  </si>
  <si>
    <t>Credit facility and long-term debt</t>
  </si>
  <si>
    <t xml:space="preserve">February 28, February 28,
Installment loan $ 1,005,518 $ 1,088,426
Less current portion 53,155 54,649
Non-current portion $ 952,363 $ 1,033,777 </t>
  </si>
  <si>
    <t>Principal repayments due on the loan</t>
  </si>
  <si>
    <t xml:space="preserve">Years ending February 28, Amount
2020 $ 53,155
2021 53,155
2022 53,155
2023 53,155
2024 53,155
Thereafter 739,743
Total $ 1,005,518 </t>
  </si>
  <si>
    <t>Convertible Notes (Tables)</t>
  </si>
  <si>
    <t xml:space="preserve">February 28, 2019 Issue Date
November 2018 Convertible Notes - Liability $ 2,495,636 $ 2,495,636
Accrued interest – Liability 60,793 —
Deferred financing costs (26,557 ) (63,738 )
Total 2,529,872 2,431,898
November 2018 Warrants - Liability $ 219,531 $ 154,364
February 28, 2019 Issue Date
January 2019 Convertible Notes – Liability $ 3,126,886 $ 2,941,381
Accrued interest - Liability 49,011 —
Deferred financing costs (69,597 ) (79,539 )
3,106,300 2,861,842
January 2019 Beneficial Conversion Option – Equity 1,200,915 1,200,915
January 2019 Warrants – Equity $ 757,704 $ 757,704 </t>
  </si>
  <si>
    <t>Stockholders' Equity (Tables)</t>
  </si>
  <si>
    <t>Stock issued during the period</t>
  </si>
  <si>
    <t xml:space="preserve">For the year ended February 28, 2019 Number of shares Amount
Balance, February 28, 2018 33,751,088 $ 3,376
Cashless exercise of stock options 18,821 2
Issuance of shares upon vesting of restricted stock units 35,797 3
Balance, February 28, 2019 33,805,706 $ 3,381
For the year ended February 28, 2018 Number of shares Amount
Balance, February 28, 2017 31,451,973 $ 3,146
Issuance of shares for cash 1,829,061 183
Cashless exercise of stock options 115,034 12
Issuance of shares upon exercise of warrants 355,020 35
Balance, February 28, 2018 33,751,088 $ 3,376 </t>
  </si>
  <si>
    <t>Share-Based Payments (Tables)</t>
  </si>
  <si>
    <t>Stock option activity</t>
  </si>
  <si>
    <t xml:space="preserve">2019 2018
Number of stock options Weighted average exercise price Number of stock options Weighted average exercise price
Outstanding, beginning of period 2,374,581 $ 7.99 1,010,000 $ 0.96
Granted 39,902 9.67 2,310,000 9.23
Exercised (20,000 ) 0.80 (245,034 ) 0.80
Forfeited (369,583 ) 11.49 (620,385 ) 4.97
Expired (62,500 ) 4.80 (80,000 ) 0.80
Outstanding, end of period 1,962,400 $ 7.53 2,374,581 $ 7.99
Exercisable, end of period 1,126,664 $ 7.72 841,249 $ 6.32 </t>
  </si>
  <si>
    <t>Stock options outstanding</t>
  </si>
  <si>
    <t xml:space="preserve">2019 2018
Exercise price Number of stock options outstanding Weighted average remaining life Number of stock options outstanding Weighted average remaining life
$ 0.80 582,081 6.76 602,081 7.75
$ 3.00 — — 12,500 0.25
$ 5.25 380,000 8.50 530,000 9.49
$ 8.75 26,693 10.0 — —
$ 11.52 13,209 9.36 — —
$ 12.00 700,000 8.54 700,000 9.54
$ 13.49 193,750 0.17 250,000 9.63
$ 13.89 66,667 0.01 280,000 9.69
Outstanding, end of period 1,962,400 6.91 2,374,581 9.05
Exercisable, end of period 1,126,664 5.99 841,249 7.67 </t>
  </si>
  <si>
    <t>Valuation assumptions</t>
  </si>
  <si>
    <t xml:space="preserve">2019 2018 2017
Exercise price $ 8.75 to 11.52 $ 5.25 to 13.89 $ 3.00
Risk-free interest rate 2.70% to 2.82% 1.46 to 2.15% 0.91 %
Expected dividend yield 0 % 0 % 0 %
Expected volatility 78 % 80% to 94% 122 %
Expected life 6.5 to 7 years 3 to 6 years 2 years </t>
  </si>
  <si>
    <t>RSU activity</t>
  </si>
  <si>
    <t xml:space="preserve">2019 2018
Number of units Weighted average fair value price Number of units Weighted average fair value price
Outstanding, beginning of period 34,102 $ 13.00 — $ —
Granted 406,188 8.80 34,102 13.00
Vested (35,797 ) 13.06 — —
Forfeited (1,625 ) 12.31 — —
Outstanding, end of period 402,868 $ 8.77 34,102 $ 13.00 </t>
  </si>
  <si>
    <t>Equity Incentive Plan (Tables)</t>
  </si>
  <si>
    <t>Equity incentive plan</t>
  </si>
  <si>
    <t xml:space="preserve">2019 2018
Number of units Number of units
Outstanding, beginning of period 1,735,898 —
Issuance upon registration — 3,000,000
Automatic share reserve increase 1,500,000 —
Units granted (446,090 ) (1,264,102 )
Units forfeited 371,208 —
Units expired 62,500 —
Outstanding, end of period 3,223,516 1,735,898 </t>
  </si>
  <si>
    <t>Warrants (Tables)</t>
  </si>
  <si>
    <t>Warrant activity</t>
  </si>
  <si>
    <t xml:space="preserve">2019 2018
Number of warrants Weighted average exercise price Number of warrants Weighted average exercise price
Outstanding, beginning of period 140,667 $ 12.00 637,670 $ 6.00
Issued 802,469 10.74 171,917 12.00
Exercised — — (225,020 ) 6.83
Expired (140,667 ) 12.00 (443,900 ) 6.00
Outstanding, end of period 802,469 $ 10.74 140,667 $ 12.00 </t>
  </si>
  <si>
    <t>Warrants outstanding</t>
  </si>
  <si>
    <t xml:space="preserve">2019
Number of warrants Weighted average exercise price
January 15, 2020 277,778 $ 9.32
January 21, 2020 24,691 9.32
February 25, 2021 200,000 11.00
February 25, 2021 300,000 12.00
Outstanding, end of period 802,469 $ 10.74 </t>
  </si>
  <si>
    <t>Income Taxes (Tables)</t>
  </si>
  <si>
    <t>Components of loss before taxes</t>
  </si>
  <si>
    <t>Years ended February 28,
2019 2018 2017
U.S. operations $ (8,948,305 ) $ (8,509,651 ) $ (2,155,934 )
Foreign operations (8,588,106 ) (5,527,727 ) (1,958,067 )
Loss before taxes $ (17,536,411 ) $ (14,037,378 ) $ (4,114,001 )</t>
  </si>
  <si>
    <t>Income tax rate reconciliation</t>
  </si>
  <si>
    <t xml:space="preserve">Years ended February 28,
2019 2018 2017
Statutory Federal rate (21.0% in 2019; 32.7% in 2018; 35.0% in 2017)
Federal income tax at statutory rate $ (3,682,646 ) $ (4,585,497 ) $ (1,439,900 )
Effect of foreign jurisdiction (308,046 ) 320,769 40,018
Non-deductible expenses 888,749 2,169,384 (48,326 )
Tax credits related to research and development expenditures (387,326 ) (146,757 ) —
Impact of Tax Cuts and Jobs Act Enactment — 876,812 —
Unrecognized tax benefit of net operating losses and other available deductions 3,489,269 1,365,289 1,448,208
Effective income tax expense $ — $ — $ —
Current $ — $ — $ —
Deferred $ — $ — $ — </t>
  </si>
  <si>
    <t>Loss carryforwards</t>
  </si>
  <si>
    <t xml:space="preserve">U.S. Canada
Federal Federal Québec
2035 $ 56,699 $ — $ —
2036 521,398 — —
2037 4,419,150 278,623 278,623
2038 1,560,483 3,096,139 3,096,139
2039 — 4,268,317 4,281,955
Indefinite 8,038,528 — —
$ 14,596,258 $ 7,643,079 $ 7,656,717 </t>
  </si>
  <si>
    <t>Deferred income tax assets and liabilities</t>
  </si>
  <si>
    <t xml:space="preserve">As at February 28,
2019 2018
Deferred tax assets
Canada net operating loss carry forward $ 2,026,984 $ 1,127,381
U.S. net operating loss carry forward 3,165,937 1,377,008
Accrual and reserves 118,309 —
Property, plant and equipment — 136,200
Research and development expenditures and credits 1,058,010 472,608
Unrealized foreign exchange — 9,462
Other 38,418 —
Deferred tax assets 6,407,658 3,122,659
Deferred tax liabilities
Property, plant and equipment (41,636 ) (2,367 )
Intangibles (34,785 ) (1,489 )
Accrual and reserves — (49,236 )
Investment tax credits — —
Unrealized foreign exchange — (8,697 )
Deferred tax liabilities (76,421 ) (61,789 )
Deferred tax assets, net 6,331,239 3,060,870
Valuation allowance (6,331,239 ) (3,060,870 )
Deferred tax assets, net $ — $ — </t>
  </si>
  <si>
    <t>Fair Value of Financial Instruments (Tables)</t>
  </si>
  <si>
    <t>Fair value of financial liabilities and warrants</t>
  </si>
  <si>
    <t>Fair Value Measurements at February 28, 2019
Carrying Amount Fair Value Level in the hierarchy
Instruments measured at fair value:
Warrants (First Issuance) $ 219,531 $ 219,531 Level 3
Instruments measured at amortized cost:
Long-term debt 1,005,518 1,005,518 Level 2
Convertible notes (First Issuance) 2,495,636 2,650,00 Level 2
Convertible notes (Second Issuance) $ 3,126,886 $ 3,150,000 Level 2</t>
  </si>
  <si>
    <t>The Company, Basis of Presentation and Going Concern (Details Narrative) - USD ($)</t>
  </si>
  <si>
    <t>State of incorporation</t>
  </si>
  <si>
    <t>Nevada</t>
  </si>
  <si>
    <t>Date of incorporation</t>
  </si>
  <si>
    <t>Mar. 1,
		2010</t>
  </si>
  <si>
    <t>Summary of Significant Accounting Policies (Details)</t>
  </si>
  <si>
    <t>Building</t>
  </si>
  <si>
    <t>Estimated useful life</t>
  </si>
  <si>
    <t>30 years</t>
  </si>
  <si>
    <t>Land</t>
  </si>
  <si>
    <t>Indefinitie</t>
  </si>
  <si>
    <t>Office equipment and furniture</t>
  </si>
  <si>
    <t>8 years</t>
  </si>
  <si>
    <t>Machinery and equipment</t>
  </si>
  <si>
    <t>3-8 years</t>
  </si>
  <si>
    <t>Building Improvements</t>
  </si>
  <si>
    <t>5 years</t>
  </si>
  <si>
    <t>Summary of Significant Accounting Policies (Details Narrative) - USD ($)</t>
  </si>
  <si>
    <t>Sales tax receivables</t>
  </si>
  <si>
    <t>Reduction of research and development expenses</t>
  </si>
  <si>
    <t>Research and development tax credits received</t>
  </si>
  <si>
    <t>Research and development tax credits receivable</t>
  </si>
  <si>
    <t>Government grants received</t>
  </si>
  <si>
    <t>Government grants receivable</t>
  </si>
  <si>
    <t>Non-cash research and development tax credits</t>
  </si>
  <si>
    <t>Research and development expense</t>
  </si>
  <si>
    <t>Stock Options</t>
  </si>
  <si>
    <t>Dilutive securities</t>
  </si>
  <si>
    <t>Restricted Stock Units</t>
  </si>
  <si>
    <t>Property, Plant and Equipment, Net (Details) - USD ($)</t>
  </si>
  <si>
    <t>Property, plant and equipment, gross</t>
  </si>
  <si>
    <t>Less: accumulated depreciation</t>
  </si>
  <si>
    <t>Property, Plant and Equipment, Net (Details Narrative) - USD ($)</t>
  </si>
  <si>
    <t>Depreciation expense</t>
  </si>
  <si>
    <t>Deceleration of depreciation</t>
  </si>
  <si>
    <t>Intangible Assets, Net (Details) - USD ($)</t>
  </si>
  <si>
    <t>Intangible assets, cost</t>
  </si>
  <si>
    <t>Intangible assets, accumulated depreciation</t>
  </si>
  <si>
    <t>Add: Additions in the year</t>
  </si>
  <si>
    <t>Deduct: Amortization of intangibles</t>
  </si>
  <si>
    <t>Deduct: Impairment of intangibles</t>
  </si>
  <si>
    <t>Intangible Assets, Net (Details Narrative) - USD ($)</t>
  </si>
  <si>
    <t>Impairment of intangibles</t>
  </si>
  <si>
    <t>Amotization expense</t>
  </si>
  <si>
    <t>Credit Facility and Long-Term Debt (Details) - USD ($)</t>
  </si>
  <si>
    <t>Instalment loan</t>
  </si>
  <si>
    <t>Less current portion</t>
  </si>
  <si>
    <t>Non-current portion</t>
  </si>
  <si>
    <t>Credit Facility and Long-Term Debt (Details 1)</t>
  </si>
  <si>
    <t>Feb. 28, 2019USD ($)</t>
  </si>
  <si>
    <t>2020</t>
  </si>
  <si>
    <t>2021</t>
  </si>
  <si>
    <t>2022</t>
  </si>
  <si>
    <t>2023</t>
  </si>
  <si>
    <t>2024</t>
  </si>
  <si>
    <t>Thereafter</t>
  </si>
  <si>
    <t>Credit Facility and Long-Term Debt (Details Narrative) - USD ($)</t>
  </si>
  <si>
    <t>Convertible Notes (Details) - USD ($)</t>
  </si>
  <si>
    <t>Warrants - liability</t>
  </si>
  <si>
    <t>Beneficial conversion option - equity</t>
  </si>
  <si>
    <t>Warrants - equity</t>
  </si>
  <si>
    <t>November 2018</t>
  </si>
  <si>
    <t>Convertible notes - liability</t>
  </si>
  <si>
    <t>Accrued interest - liability</t>
  </si>
  <si>
    <t>November 2018 | Issue Date</t>
  </si>
  <si>
    <t>January 2019</t>
  </si>
  <si>
    <t>January 2019 | Issue Date</t>
  </si>
  <si>
    <t>Convertible Notes (Details Narrative) - USD ($)</t>
  </si>
  <si>
    <t>Interest expense</t>
  </si>
  <si>
    <t>Accretion expense</t>
  </si>
  <si>
    <t>Related Party Transactions (Details Narrative) - USD ($)</t>
  </si>
  <si>
    <t>Chief Executive Officer</t>
  </si>
  <si>
    <t>Compensation expense</t>
  </si>
  <si>
    <t>Mr. Solomita</t>
  </si>
  <si>
    <t>Repayment of related party advances</t>
  </si>
  <si>
    <t>Stockholders' Equity (Details) - USD ($)</t>
  </si>
  <si>
    <t>Beginning balance, amount</t>
  </si>
  <si>
    <t>Ending Balance, amount</t>
  </si>
  <si>
    <t>Beginning balance, shares</t>
  </si>
  <si>
    <t>Ending balance, shares</t>
  </si>
  <si>
    <t>Share-Based Payments (Details) - $ / shares</t>
  </si>
  <si>
    <t>Number of options outstanding, beginning</t>
  </si>
  <si>
    <t>Number of options, granted</t>
  </si>
  <si>
    <t>Number of options, exercised</t>
  </si>
  <si>
    <t>Number of options, forfeited</t>
  </si>
  <si>
    <t>Number of options, expired</t>
  </si>
  <si>
    <t>Number of options outstanding, ending</t>
  </si>
  <si>
    <t>Number of options outstanding, exercisable</t>
  </si>
  <si>
    <t>Weighted average exercise price outstanding, beginning</t>
  </si>
  <si>
    <t>Weighted average exercise price, granted</t>
  </si>
  <si>
    <t>Weighted average exercise price, exercised</t>
  </si>
  <si>
    <t>.80</t>
  </si>
  <si>
    <t>Weighted average exercise price, forfeited</t>
  </si>
  <si>
    <t>Weighted average exercise price, expired</t>
  </si>
  <si>
    <t>Weighted average exercise price outstanding, ending</t>
  </si>
  <si>
    <t>Weighted average exercise price outstanding, exercisable</t>
  </si>
  <si>
    <t>Share-Based Payments (Details 1) - $ / shares</t>
  </si>
  <si>
    <t>Exercise price</t>
  </si>
  <si>
    <t>Number of stock options, outstanding</t>
  </si>
  <si>
    <t>Number of stock options, exercisable</t>
  </si>
  <si>
    <t>Weighted average remaining life, outstanding</t>
  </si>
  <si>
    <t>6 years 10 months 28 days</t>
  </si>
  <si>
    <t>9 years 18 days</t>
  </si>
  <si>
    <t>Weighted average remaining life, exercisable</t>
  </si>
  <si>
    <t>5 years 11 months 26 days</t>
  </si>
  <si>
    <t>7 years 8 months 1 day</t>
  </si>
  <si>
    <t>Stock Option 1</t>
  </si>
  <si>
    <t>$ .80</t>
  </si>
  <si>
    <t>6 years 9 months 4 days</t>
  </si>
  <si>
    <t>7 years 9 months</t>
  </si>
  <si>
    <t>Stock Option 2</t>
  </si>
  <si>
    <t>0 years</t>
  </si>
  <si>
    <t>3 months</t>
  </si>
  <si>
    <t>Stock Option 3</t>
  </si>
  <si>
    <t>8 years 6 months</t>
  </si>
  <si>
    <t>9 years 5 months 26 days</t>
  </si>
  <si>
    <t>Stock Option 4</t>
  </si>
  <si>
    <t>10 years</t>
  </si>
  <si>
    <t>Stock Option 5</t>
  </si>
  <si>
    <t>9 years 4 months 10 days</t>
  </si>
  <si>
    <t>Stock Option 6</t>
  </si>
  <si>
    <t>8 years 6 months 14 days</t>
  </si>
  <si>
    <t>9 years 6 months 14 days</t>
  </si>
  <si>
    <t>Stock Option 7</t>
  </si>
  <si>
    <t>2 months 1 day</t>
  </si>
  <si>
    <t>9 years 7 months 17 days</t>
  </si>
  <si>
    <t>Stock Option 8</t>
  </si>
  <si>
    <t>4 days</t>
  </si>
  <si>
    <t>9 years 8 months 8 days</t>
  </si>
  <si>
    <t>Share-Based Payments (Details 2) - $ / shares</t>
  </si>
  <si>
    <t>Risk-free interest rate</t>
  </si>
  <si>
    <t>0.91%</t>
  </si>
  <si>
    <t>Expected dividend yield</t>
  </si>
  <si>
    <t>0.00%</t>
  </si>
  <si>
    <t>Expected volatility</t>
  </si>
  <si>
    <t>78.00%</t>
  </si>
  <si>
    <t>122.00%</t>
  </si>
  <si>
    <t>Expected life</t>
  </si>
  <si>
    <t>2 years</t>
  </si>
  <si>
    <t>Minimum</t>
  </si>
  <si>
    <t>2.70%</t>
  </si>
  <si>
    <t>1.46%</t>
  </si>
  <si>
    <t>80.00%</t>
  </si>
  <si>
    <t>6 years 6 months</t>
  </si>
  <si>
    <t>3 years</t>
  </si>
  <si>
    <t>Maximum</t>
  </si>
  <si>
    <t>2.82%</t>
  </si>
  <si>
    <t>2.15%</t>
  </si>
  <si>
    <t>94.00%</t>
  </si>
  <si>
    <t>7 years</t>
  </si>
  <si>
    <t>6 years</t>
  </si>
  <si>
    <t>Share-Based Payments (Details 3) - Restricted Stock Units - $ / shares</t>
  </si>
  <si>
    <t>Number of units outstanding, beginning</t>
  </si>
  <si>
    <t>Number of units, granted</t>
  </si>
  <si>
    <t>Number of units, vested</t>
  </si>
  <si>
    <t>Number of units, forfeited</t>
  </si>
  <si>
    <t>Number of units outstanding, ending</t>
  </si>
  <si>
    <t>$ .00</t>
  </si>
  <si>
    <t>Weighted average exercise price, vested</t>
  </si>
  <si>
    <t>.00</t>
  </si>
  <si>
    <t>Share-Based Payments (Details Narrative) - USD ($)</t>
  </si>
  <si>
    <t>Stock-based compensation expense attributable to stock options</t>
  </si>
  <si>
    <t>Stock-based compensation attributable to RSUs</t>
  </si>
  <si>
    <t>Equity Incentive Plan (Details) - Equity Incentive Plan - shares</t>
  </si>
  <si>
    <t>Issuance upon registration</t>
  </si>
  <si>
    <t>Automatic share reserve increase</t>
  </si>
  <si>
    <t>Number of units, expired</t>
  </si>
  <si>
    <t>Warrants (Details) - Warrants [Member] - $ / shares</t>
  </si>
  <si>
    <t>Number of units, issued</t>
  </si>
  <si>
    <t>Number of units, exercised</t>
  </si>
  <si>
    <t>Weighted average exercise price, issued</t>
  </si>
  <si>
    <t>Warrants (Details 1)</t>
  </si>
  <si>
    <t>Feb. 28, 2019$ / sharesshares</t>
  </si>
  <si>
    <t>Number of warrants outstanding | shares</t>
  </si>
  <si>
    <t>Weighted average exercise price | $ / shares</t>
  </si>
  <si>
    <t>Warrants 1</t>
  </si>
  <si>
    <t>Expiration date</t>
  </si>
  <si>
    <t>Jan. 15,
		2020</t>
  </si>
  <si>
    <t>Warrants 2</t>
  </si>
  <si>
    <t>Jan. 21,
		2020</t>
  </si>
  <si>
    <t>Warrants 3</t>
  </si>
  <si>
    <t>Feb. 25,
		2021</t>
  </si>
  <si>
    <t>Warrants 4</t>
  </si>
  <si>
    <t>Income Taxes (Details) - USD ($)</t>
  </si>
  <si>
    <t>U.S. operations</t>
  </si>
  <si>
    <t>Foreign operations</t>
  </si>
  <si>
    <t>Loss before taxes</t>
  </si>
  <si>
    <t>Income Taxes (Details 1) - USD ($)</t>
  </si>
  <si>
    <t>Federal income tax at statutory rate</t>
  </si>
  <si>
    <t>Effect of foreign jurisdiction</t>
  </si>
  <si>
    <t>Non-deductible expenses</t>
  </si>
  <si>
    <t>Tax credits related to research and development expenditures</t>
  </si>
  <si>
    <t>Impact of Tax Cuts and Jobs Act Enactment</t>
  </si>
  <si>
    <t>Unrecognized tax benefit of net operating losses and other available deductions</t>
  </si>
  <si>
    <t>Effective income tax expense</t>
  </si>
  <si>
    <t>Current</t>
  </si>
  <si>
    <t>Deferred</t>
  </si>
  <si>
    <t>Income Taxes (Details 2)</t>
  </si>
  <si>
    <t>United States | Federal</t>
  </si>
  <si>
    <t>Operating loss carryforward</t>
  </si>
  <si>
    <t>United States | Federal | 2035</t>
  </si>
  <si>
    <t>United States | Federal | 2036</t>
  </si>
  <si>
    <t>United States | Federal | 2037</t>
  </si>
  <si>
    <t>United States | Federal | 2038</t>
  </si>
  <si>
    <t>United States | Federal | 2039</t>
  </si>
  <si>
    <t>United States | Federal | Indefinite</t>
  </si>
  <si>
    <t>Canada | Federal</t>
  </si>
  <si>
    <t>Canada | Federal | 2035</t>
  </si>
  <si>
    <t>Canada | Federal | 2036</t>
  </si>
  <si>
    <t>Canada | Federal | 2037</t>
  </si>
  <si>
    <t>Canada | Federal | 2038</t>
  </si>
  <si>
    <t>Canada | Federal | 2039</t>
  </si>
  <si>
    <t>Canada | Federal | Indefinite</t>
  </si>
  <si>
    <t>Canada | Québec</t>
  </si>
  <si>
    <t>Canada | Québec | 2035</t>
  </si>
  <si>
    <t>Canada | Québec | 2036</t>
  </si>
  <si>
    <t>Canada | Québec | 2037</t>
  </si>
  <si>
    <t>Canada | Québec | 2038</t>
  </si>
  <si>
    <t>Canada | Québec | 2039</t>
  </si>
  <si>
    <t>Canada | Québec | Indefinite</t>
  </si>
  <si>
    <t>Income Taxes (Details 3) - USD ($)</t>
  </si>
  <si>
    <t>Deferred tax assets</t>
  </si>
  <si>
    <t>Canada net operating loss carry forward</t>
  </si>
  <si>
    <t>U.S. net operating loss carry forward</t>
  </si>
  <si>
    <t>Accrual and reserves</t>
  </si>
  <si>
    <t>Research and development expenditures and credits</t>
  </si>
  <si>
    <t>Unrealized foreign exchange</t>
  </si>
  <si>
    <t>Other</t>
  </si>
  <si>
    <t>Deferred tax liabilities</t>
  </si>
  <si>
    <t>Intangibles</t>
  </si>
  <si>
    <t>Investment tax credits</t>
  </si>
  <si>
    <t>Deferred tax asset</t>
  </si>
  <si>
    <t>Valuation allowance</t>
  </si>
  <si>
    <t>Deferred tax asset, net</t>
  </si>
  <si>
    <t>Income Taxes (Details Narrative) - USD ($)</t>
  </si>
  <si>
    <t>Increase in valuation allowance</t>
  </si>
  <si>
    <t>Fair Value of Financial Instruments (Details) - USD ($)</t>
  </si>
  <si>
    <t>Carrying amount</t>
  </si>
  <si>
    <t>Warrants (First Issuance) | Level 3</t>
  </si>
  <si>
    <t>Fair value</t>
  </si>
  <si>
    <t>Long-term Debt | Level 2</t>
  </si>
  <si>
    <t>Convertible Notes (First Issuance) | Level 2</t>
  </si>
  <si>
    <t>Convertible Notes (Second Issuance) | Level 2</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49232154</v>
      </c>
    </row>
    <row r="18" spans="1:4">
      <c r="A18" s="4" t="s">
        <v>30</v>
      </c>
      <c r="C18" s="6" t="n">
        <v>34875032</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v>
      </c>
      <c r="B1" s="2" t="s">
        <v>1</v>
      </c>
    </row>
    <row r="2" spans="1:2">
      <c r="B2" s="2" t="s">
        <v>2</v>
      </c>
    </row>
    <row r="3" spans="1:2">
      <c r="A3" s="3" t="s">
        <v>55</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833390</v>
      </c>
      <c r="C3" s="5" t="n">
        <v>8149713</v>
      </c>
    </row>
    <row r="4" spans="1:3">
      <c r="A4" s="4" t="s">
        <v>39</v>
      </c>
      <c r="B4" s="6" t="n">
        <v>599000</v>
      </c>
      <c r="C4" s="6" t="n">
        <v>364634</v>
      </c>
    </row>
    <row r="5" spans="1:3">
      <c r="A5" s="4" t="s">
        <v>40</v>
      </c>
      <c r="B5" s="6" t="n">
        <v>226521</v>
      </c>
      <c r="C5" s="6" t="n">
        <v>511573</v>
      </c>
    </row>
    <row r="6" spans="1:3">
      <c r="A6" s="4" t="s">
        <v>41</v>
      </c>
      <c r="B6" s="6" t="n">
        <v>6658911</v>
      </c>
      <c r="C6" s="6" t="n">
        <v>9025920</v>
      </c>
    </row>
    <row r="7" spans="1:3">
      <c r="A7" s="4" t="s">
        <v>42</v>
      </c>
      <c r="B7" s="6" t="n">
        <v>5371263</v>
      </c>
      <c r="C7" s="6" t="n">
        <v>4036903</v>
      </c>
    </row>
    <row r="8" spans="1:3">
      <c r="A8" s="4" t="s">
        <v>43</v>
      </c>
      <c r="B8" s="6" t="n">
        <v>127672</v>
      </c>
      <c r="C8" s="6" t="n">
        <v>332740</v>
      </c>
    </row>
    <row r="9" spans="1:3">
      <c r="A9" s="4" t="s">
        <v>44</v>
      </c>
      <c r="B9" s="6" t="n">
        <v>12157846</v>
      </c>
      <c r="C9" s="6" t="n">
        <v>13395563</v>
      </c>
    </row>
    <row r="10" spans="1:3">
      <c r="A10" s="3" t="s">
        <v>45</v>
      </c>
    </row>
    <row r="11" spans="1:3">
      <c r="A11" s="4" t="s">
        <v>46</v>
      </c>
      <c r="B11" s="6" t="n">
        <v>2670233</v>
      </c>
      <c r="C11" s="6" t="n">
        <v>1983072</v>
      </c>
    </row>
    <row r="12" spans="1:3">
      <c r="A12" s="4" t="s">
        <v>47</v>
      </c>
      <c r="B12" s="6" t="n">
        <v>5636172</v>
      </c>
      <c r="C12" s="6" t="n">
        <v>0</v>
      </c>
    </row>
    <row r="13" spans="1:3">
      <c r="A13" s="4" t="s">
        <v>48</v>
      </c>
      <c r="B13" s="6" t="n">
        <v>219531</v>
      </c>
      <c r="C13" s="6" t="n">
        <v>0</v>
      </c>
    </row>
    <row r="14" spans="1:3">
      <c r="A14" s="4" t="s">
        <v>49</v>
      </c>
      <c r="B14" s="6" t="n">
        <v>53155</v>
      </c>
      <c r="C14" s="6" t="n">
        <v>54649</v>
      </c>
    </row>
    <row r="15" spans="1:3">
      <c r="A15" s="4" t="s">
        <v>50</v>
      </c>
      <c r="B15" s="6" t="n">
        <v>8579091</v>
      </c>
      <c r="C15" s="6" t="n">
        <v>2037721</v>
      </c>
    </row>
    <row r="16" spans="1:3">
      <c r="A16" s="4" t="s">
        <v>51</v>
      </c>
      <c r="B16" s="6" t="n">
        <v>952363</v>
      </c>
      <c r="C16" s="6" t="n">
        <v>1033777</v>
      </c>
    </row>
    <row r="17" spans="1:3">
      <c r="A17" s="4" t="s">
        <v>52</v>
      </c>
      <c r="B17" s="6" t="n">
        <v>9531454</v>
      </c>
      <c r="C17" s="6" t="n">
        <v>3071498</v>
      </c>
    </row>
    <row r="18" spans="1:3">
      <c r="A18" s="4" t="s">
        <v>53</v>
      </c>
      <c r="B18" s="4" t="s">
        <v>54</v>
      </c>
      <c r="C18" s="4" t="s">
        <v>54</v>
      </c>
    </row>
    <row r="19" spans="1:3">
      <c r="A19" s="3" t="s">
        <v>55</v>
      </c>
    </row>
    <row r="20" spans="1:3">
      <c r="A20" s="4" t="s">
        <v>56</v>
      </c>
      <c r="B20" s="6" t="n">
        <v>0</v>
      </c>
      <c r="C20" s="6" t="n">
        <v>0</v>
      </c>
    </row>
    <row r="21" spans="1:3">
      <c r="A21" s="4" t="s">
        <v>57</v>
      </c>
      <c r="B21" s="6" t="n">
        <v>3381</v>
      </c>
      <c r="C21" s="6" t="n">
        <v>3376</v>
      </c>
    </row>
    <row r="22" spans="1:3">
      <c r="A22" s="4" t="s">
        <v>58</v>
      </c>
      <c r="B22" s="6" t="n">
        <v>38966208</v>
      </c>
      <c r="C22" s="6" t="n">
        <v>30964970</v>
      </c>
    </row>
    <row r="23" spans="1:3">
      <c r="A23" s="4" t="s">
        <v>59</v>
      </c>
      <c r="B23" s="6" t="n">
        <v>757704</v>
      </c>
      <c r="C23" s="6" t="n">
        <v>0</v>
      </c>
    </row>
    <row r="24" spans="1:3">
      <c r="A24" s="4" t="s">
        <v>60</v>
      </c>
      <c r="B24" s="6" t="n">
        <v>1200915</v>
      </c>
      <c r="C24" s="6" t="n">
        <v>0</v>
      </c>
    </row>
    <row r="25" spans="1:3">
      <c r="A25" s="4" t="s">
        <v>61</v>
      </c>
      <c r="B25" s="6" t="n">
        <v>800000</v>
      </c>
      <c r="C25" s="6" t="n">
        <v>800000</v>
      </c>
    </row>
    <row r="26" spans="1:3">
      <c r="A26" s="4" t="s">
        <v>62</v>
      </c>
      <c r="B26" s="6" t="n">
        <v>-38811592</v>
      </c>
      <c r="C26" s="6" t="n">
        <v>-21275181</v>
      </c>
    </row>
    <row r="27" spans="1:3">
      <c r="A27" s="4" t="s">
        <v>63</v>
      </c>
      <c r="B27" s="6" t="n">
        <v>-290224</v>
      </c>
      <c r="C27" s="6" t="n">
        <v>-169100</v>
      </c>
    </row>
    <row r="28" spans="1:3">
      <c r="A28" s="4" t="s">
        <v>64</v>
      </c>
      <c r="B28" s="6" t="n">
        <v>2626392</v>
      </c>
      <c r="C28" s="6" t="n">
        <v>10324065</v>
      </c>
    </row>
    <row r="29" spans="1:3">
      <c r="A29" s="4" t="s">
        <v>65</v>
      </c>
      <c r="B29" s="5" t="n">
        <v>12157846</v>
      </c>
      <c r="C29" s="5" t="n">
        <v>13395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91</v>
      </c>
    </row>
    <row r="4" spans="1:2">
      <c r="A4" s="4" t="s">
        <v>235</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5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55</v>
      </c>
    </row>
    <row r="3" spans="1:3">
      <c r="A3" s="4" t="s">
        <v>67</v>
      </c>
      <c r="B3" s="4" t="s">
        <v>68</v>
      </c>
      <c r="C3" s="7" t="n">
        <v>0.0001</v>
      </c>
    </row>
    <row r="4" spans="1:3">
      <c r="A4" s="4" t="s">
        <v>69</v>
      </c>
      <c r="B4" s="6" t="n">
        <v>25000000</v>
      </c>
      <c r="C4" s="6" t="n">
        <v>25000000</v>
      </c>
    </row>
    <row r="5" spans="1:3">
      <c r="A5" s="4" t="s">
        <v>70</v>
      </c>
      <c r="B5" s="6" t="n">
        <v>1</v>
      </c>
      <c r="C5" s="6" t="n">
        <v>1</v>
      </c>
    </row>
    <row r="6" spans="1:3">
      <c r="A6" s="4" t="s">
        <v>71</v>
      </c>
      <c r="B6" s="6" t="n">
        <v>1</v>
      </c>
      <c r="C6" s="6" t="n">
        <v>1</v>
      </c>
    </row>
    <row r="7" spans="1:3">
      <c r="A7" s="4" t="s">
        <v>72</v>
      </c>
      <c r="B7" s="4" t="s">
        <v>68</v>
      </c>
      <c r="C7" s="7" t="n">
        <v>0.0001</v>
      </c>
    </row>
    <row r="8" spans="1:3">
      <c r="A8" s="4" t="s">
        <v>73</v>
      </c>
      <c r="B8" s="6" t="n">
        <v>250000000</v>
      </c>
      <c r="C8" s="6" t="n">
        <v>250000000</v>
      </c>
    </row>
    <row r="9" spans="1:3">
      <c r="A9" s="4" t="s">
        <v>74</v>
      </c>
      <c r="B9" s="6" t="n">
        <v>33805706</v>
      </c>
      <c r="C9" s="6" t="n">
        <v>33751008</v>
      </c>
    </row>
    <row r="10" spans="1:3">
      <c r="A10" s="4" t="s">
        <v>75</v>
      </c>
      <c r="B10" s="6" t="n">
        <v>33805706</v>
      </c>
      <c r="C10" s="6" t="n">
        <v>33751008</v>
      </c>
    </row>
    <row r="11" spans="1:3">
      <c r="A11" s="4" t="s">
        <v>76</v>
      </c>
      <c r="B11" s="6" t="n">
        <v>1000000</v>
      </c>
      <c r="C11"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6</v>
      </c>
      <c r="D2" s="2" t="s">
        <v>78</v>
      </c>
    </row>
    <row r="3" spans="1:4">
      <c r="A3" s="3" t="s">
        <v>171</v>
      </c>
    </row>
    <row r="4" spans="1:4">
      <c r="A4" s="4" t="s">
        <v>306</v>
      </c>
      <c r="B4" s="4" t="s">
        <v>307</v>
      </c>
    </row>
    <row r="5" spans="1:4">
      <c r="A5" s="4" t="s">
        <v>308</v>
      </c>
      <c r="B5" s="4" t="s">
        <v>309</v>
      </c>
    </row>
    <row r="6" spans="1:4">
      <c r="A6" s="4" t="s">
        <v>90</v>
      </c>
      <c r="B6" s="5" t="n">
        <v>-17536411</v>
      </c>
      <c r="C6" s="5" t="n">
        <v>-14037378</v>
      </c>
      <c r="D6" s="5" t="n">
        <v>-4114001</v>
      </c>
    </row>
    <row r="7" spans="1:4">
      <c r="A7" s="4" t="s">
        <v>150</v>
      </c>
      <c r="B7" s="6" t="n">
        <v>-7562487</v>
      </c>
      <c r="C7" s="6" t="n">
        <v>-6391486</v>
      </c>
      <c r="D7" s="5" t="n">
        <v>-2833490</v>
      </c>
    </row>
    <row r="8" spans="1:4">
      <c r="A8" s="4" t="s">
        <v>62</v>
      </c>
      <c r="B8" s="5" t="n">
        <v>-38811592</v>
      </c>
      <c r="C8" s="5" t="n">
        <v>-2127518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5</v>
      </c>
    </row>
    <row r="7" spans="1:2">
      <c r="A7" s="4" t="s">
        <v>316</v>
      </c>
    </row>
    <row r="8" spans="1:2">
      <c r="A8" s="4" t="s">
        <v>312</v>
      </c>
      <c r="B8" s="4" t="s">
        <v>317</v>
      </c>
    </row>
    <row r="9" spans="1:2">
      <c r="A9" s="4" t="s">
        <v>318</v>
      </c>
    </row>
    <row r="10" spans="1:2">
      <c r="A10" s="4" t="s">
        <v>312</v>
      </c>
      <c r="B10" s="4" t="s">
        <v>319</v>
      </c>
    </row>
    <row r="11" spans="1:2">
      <c r="A11" s="4" t="s">
        <v>320</v>
      </c>
    </row>
    <row r="12" spans="1:2">
      <c r="A12" s="4" t="s">
        <v>312</v>
      </c>
      <c r="B12"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2</v>
      </c>
      <c r="B1" s="2" t="s">
        <v>1</v>
      </c>
    </row>
    <row r="2" spans="1:4">
      <c r="B2" s="2" t="s">
        <v>2</v>
      </c>
      <c r="C2" s="2" t="s">
        <v>36</v>
      </c>
      <c r="D2" s="2" t="s">
        <v>78</v>
      </c>
    </row>
    <row r="3" spans="1:4">
      <c r="A3" s="4" t="s">
        <v>323</v>
      </c>
      <c r="B3" s="5" t="n">
        <v>82992</v>
      </c>
      <c r="C3" s="5" t="n">
        <v>177903</v>
      </c>
    </row>
    <row r="4" spans="1:4">
      <c r="A4" s="4" t="s">
        <v>324</v>
      </c>
      <c r="B4" s="6" t="n">
        <v>305592</v>
      </c>
      <c r="C4" s="6" t="n">
        <v>221202</v>
      </c>
      <c r="D4" s="5" t="n">
        <v>148547</v>
      </c>
    </row>
    <row r="5" spans="1:4">
      <c r="A5" s="4" t="s">
        <v>325</v>
      </c>
      <c r="B5" s="6" t="n">
        <v>0</v>
      </c>
      <c r="C5" s="6" t="n">
        <v>0</v>
      </c>
      <c r="D5" s="6" t="n">
        <v>88080</v>
      </c>
    </row>
    <row r="6" spans="1:4">
      <c r="A6" s="4" t="s">
        <v>326</v>
      </c>
      <c r="B6" s="6" t="n">
        <v>410997</v>
      </c>
      <c r="C6" s="6" t="n">
        <v>109298</v>
      </c>
    </row>
    <row r="7" spans="1:4">
      <c r="A7" s="4" t="s">
        <v>327</v>
      </c>
      <c r="B7" s="6" t="n">
        <v>73581</v>
      </c>
      <c r="C7" s="6" t="n">
        <v>4000</v>
      </c>
      <c r="D7" s="6" t="n">
        <v>0</v>
      </c>
    </row>
    <row r="8" spans="1:4">
      <c r="A8" s="4" t="s">
        <v>328</v>
      </c>
      <c r="B8" s="6" t="n">
        <v>0</v>
      </c>
      <c r="C8" s="6" t="n">
        <v>73581</v>
      </c>
      <c r="D8" s="6" t="n">
        <v>0</v>
      </c>
    </row>
    <row r="9" spans="1:4">
      <c r="A9" s="4" t="s">
        <v>329</v>
      </c>
      <c r="B9" s="6" t="n">
        <v>255975</v>
      </c>
      <c r="C9" s="6" t="n">
        <v>248690</v>
      </c>
      <c r="D9" s="6" t="n">
        <v>25227</v>
      </c>
    </row>
    <row r="10" spans="1:4">
      <c r="A10" s="4" t="s">
        <v>330</v>
      </c>
      <c r="B10" s="5" t="n">
        <v>3448547</v>
      </c>
      <c r="C10" s="5" t="n">
        <v>6694778</v>
      </c>
      <c r="D10" s="5" t="n">
        <v>1454440</v>
      </c>
    </row>
    <row r="11" spans="1:4">
      <c r="A11" s="4" t="s">
        <v>331</v>
      </c>
    </row>
    <row r="12" spans="1:4">
      <c r="A12" s="4" t="s">
        <v>332</v>
      </c>
      <c r="B12" s="6" t="n">
        <v>1962400</v>
      </c>
      <c r="C12" s="6" t="n">
        <v>2374581</v>
      </c>
      <c r="D12" s="6" t="n">
        <v>1010000</v>
      </c>
    </row>
    <row r="13" spans="1:4">
      <c r="A13" s="4" t="s">
        <v>333</v>
      </c>
    </row>
    <row r="14" spans="1:4">
      <c r="A14" s="4" t="s">
        <v>332</v>
      </c>
      <c r="B14" s="6" t="n">
        <v>402868</v>
      </c>
      <c r="C14" s="6" t="n">
        <v>34102</v>
      </c>
      <c r="D14" s="6" t="n">
        <v>0</v>
      </c>
    </row>
    <row r="15" spans="1:4">
      <c r="A15" s="4" t="s">
        <v>211</v>
      </c>
    </row>
    <row r="16" spans="1:4">
      <c r="A16" s="4" t="s">
        <v>332</v>
      </c>
      <c r="B16" s="6" t="n">
        <v>802469</v>
      </c>
      <c r="C16" s="6" t="n">
        <v>140667</v>
      </c>
      <c r="D16" s="6" t="n">
        <v>63767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4</v>
      </c>
      <c r="B1" s="2" t="s">
        <v>2</v>
      </c>
      <c r="C1" s="2" t="s">
        <v>36</v>
      </c>
    </row>
    <row r="2" spans="1:3">
      <c r="A2" s="4" t="s">
        <v>335</v>
      </c>
      <c r="B2" s="5" t="n">
        <v>6450775</v>
      </c>
      <c r="C2" s="5" t="n">
        <v>4842866</v>
      </c>
    </row>
    <row r="3" spans="1:3">
      <c r="A3" s="4" t="s">
        <v>336</v>
      </c>
      <c r="B3" s="6" t="n">
        <v>-1079512</v>
      </c>
      <c r="C3" s="6" t="n">
        <v>-805963</v>
      </c>
    </row>
    <row r="4" spans="1:3">
      <c r="A4" s="4" t="s">
        <v>261</v>
      </c>
      <c r="B4" s="6" t="n">
        <v>5371263</v>
      </c>
      <c r="C4" s="6" t="n">
        <v>4036903</v>
      </c>
    </row>
    <row r="5" spans="1:3">
      <c r="A5" s="4" t="s">
        <v>311</v>
      </c>
    </row>
    <row r="6" spans="1:3">
      <c r="A6" s="4" t="s">
        <v>335</v>
      </c>
      <c r="B6" s="6" t="n">
        <v>1882665</v>
      </c>
      <c r="C6" s="6" t="n">
        <v>1935423</v>
      </c>
    </row>
    <row r="7" spans="1:3">
      <c r="A7" s="4" t="s">
        <v>336</v>
      </c>
      <c r="B7" s="6" t="n">
        <v>-68596</v>
      </c>
      <c r="C7" s="6" t="n">
        <v>-6009</v>
      </c>
    </row>
    <row r="8" spans="1:3">
      <c r="A8" s="4" t="s">
        <v>261</v>
      </c>
      <c r="B8" s="6" t="n">
        <v>1814069</v>
      </c>
      <c r="C8" s="6" t="n">
        <v>1929414</v>
      </c>
    </row>
    <row r="9" spans="1:3">
      <c r="A9" s="4" t="s">
        <v>314</v>
      </c>
    </row>
    <row r="10" spans="1:3">
      <c r="A10" s="4" t="s">
        <v>335</v>
      </c>
      <c r="B10" s="6" t="n">
        <v>232699</v>
      </c>
      <c r="C10" s="6" t="n">
        <v>239239</v>
      </c>
    </row>
    <row r="11" spans="1:3">
      <c r="A11" s="4" t="s">
        <v>336</v>
      </c>
      <c r="B11" s="6" t="n">
        <v>0</v>
      </c>
      <c r="C11" s="6" t="n">
        <v>0</v>
      </c>
    </row>
    <row r="12" spans="1:3">
      <c r="A12" s="4" t="s">
        <v>261</v>
      </c>
      <c r="B12" s="6" t="n">
        <v>232699</v>
      </c>
      <c r="C12" s="6" t="n">
        <v>239239</v>
      </c>
    </row>
    <row r="13" spans="1:3">
      <c r="A13" s="4" t="s">
        <v>320</v>
      </c>
    </row>
    <row r="14" spans="1:3">
      <c r="A14" s="4" t="s">
        <v>335</v>
      </c>
      <c r="B14" s="6" t="n">
        <v>383985</v>
      </c>
      <c r="C14" s="6" t="n">
        <v>377253</v>
      </c>
    </row>
    <row r="15" spans="1:3">
      <c r="A15" s="4" t="s">
        <v>336</v>
      </c>
      <c r="B15" s="6" t="n">
        <v>-119889</v>
      </c>
      <c r="C15" s="6" t="n">
        <v>-225298</v>
      </c>
    </row>
    <row r="16" spans="1:3">
      <c r="A16" s="4" t="s">
        <v>261</v>
      </c>
      <c r="B16" s="6" t="n">
        <v>264096</v>
      </c>
      <c r="C16" s="6" t="n">
        <v>151955</v>
      </c>
    </row>
    <row r="17" spans="1:3">
      <c r="A17" s="4" t="s">
        <v>318</v>
      </c>
    </row>
    <row r="18" spans="1:3">
      <c r="A18" s="4" t="s">
        <v>335</v>
      </c>
      <c r="B18" s="6" t="n">
        <v>3834338</v>
      </c>
      <c r="C18" s="6" t="n">
        <v>2189195</v>
      </c>
    </row>
    <row r="19" spans="1:3">
      <c r="A19" s="4" t="s">
        <v>336</v>
      </c>
      <c r="B19" s="6" t="n">
        <v>-841236</v>
      </c>
      <c r="C19" s="6" t="n">
        <v>-536222</v>
      </c>
    </row>
    <row r="20" spans="1:3">
      <c r="A20" s="4" t="s">
        <v>261</v>
      </c>
      <c r="B20" s="6" t="n">
        <v>2993102</v>
      </c>
      <c r="C20" s="6" t="n">
        <v>1652973</v>
      </c>
    </row>
    <row r="21" spans="1:3">
      <c r="A21" s="4" t="s">
        <v>316</v>
      </c>
    </row>
    <row r="22" spans="1:3">
      <c r="A22" s="4" t="s">
        <v>335</v>
      </c>
      <c r="B22" s="6" t="n">
        <v>117088</v>
      </c>
      <c r="C22" s="6" t="n">
        <v>101756</v>
      </c>
    </row>
    <row r="23" spans="1:3">
      <c r="A23" s="4" t="s">
        <v>336</v>
      </c>
      <c r="B23" s="6" t="n">
        <v>-49791</v>
      </c>
      <c r="C23" s="6" t="n">
        <v>-38434</v>
      </c>
    </row>
    <row r="24" spans="1:3">
      <c r="A24" s="4" t="s">
        <v>261</v>
      </c>
      <c r="B24" s="5" t="n">
        <v>67297</v>
      </c>
      <c r="C24" s="5" t="n">
        <v>63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37</v>
      </c>
      <c r="B1" s="2" t="s">
        <v>1</v>
      </c>
    </row>
    <row r="2" spans="1:4">
      <c r="B2" s="2" t="s">
        <v>2</v>
      </c>
      <c r="C2" s="2" t="s">
        <v>36</v>
      </c>
      <c r="D2" s="2" t="s">
        <v>78</v>
      </c>
    </row>
    <row r="3" spans="1:4">
      <c r="A3" s="3" t="s">
        <v>179</v>
      </c>
    </row>
    <row r="4" spans="1:4">
      <c r="A4" s="4" t="s">
        <v>338</v>
      </c>
      <c r="B4" s="5" t="n">
        <v>443146</v>
      </c>
      <c r="C4" s="5" t="n">
        <v>303597</v>
      </c>
      <c r="D4" s="5" t="n">
        <v>333866</v>
      </c>
    </row>
    <row r="5" spans="1:4">
      <c r="A5" s="4" t="s">
        <v>339</v>
      </c>
      <c r="C5" s="5" t="n">
        <v>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5" t="n">
        <v>0</v>
      </c>
      <c r="C4" s="5" t="n">
        <v>0</v>
      </c>
      <c r="D4" s="5" t="n">
        <v>0</v>
      </c>
    </row>
    <row r="5" spans="1:4">
      <c r="A5" s="3" t="s">
        <v>81</v>
      </c>
    </row>
    <row r="6" spans="1:4">
      <c r="A6" s="4" t="s">
        <v>82</v>
      </c>
      <c r="B6" s="6" t="n">
        <v>3448547</v>
      </c>
      <c r="C6" s="6" t="n">
        <v>6694778</v>
      </c>
      <c r="D6" s="6" t="n">
        <v>1454440</v>
      </c>
    </row>
    <row r="7" spans="1:4">
      <c r="A7" s="4" t="s">
        <v>83</v>
      </c>
      <c r="B7" s="6" t="n">
        <v>8811237</v>
      </c>
      <c r="C7" s="6" t="n">
        <v>6860623</v>
      </c>
      <c r="D7" s="6" t="n">
        <v>2280281</v>
      </c>
    </row>
    <row r="8" spans="1:4">
      <c r="A8" s="4" t="s">
        <v>84</v>
      </c>
      <c r="B8" s="6" t="n">
        <v>4041627</v>
      </c>
      <c r="C8" s="6" t="n">
        <v>0</v>
      </c>
      <c r="D8" s="6" t="n">
        <v>0</v>
      </c>
    </row>
    <row r="9" spans="1:4">
      <c r="A9" s="4" t="s">
        <v>85</v>
      </c>
      <c r="B9" s="6" t="n">
        <v>502997</v>
      </c>
      <c r="C9" s="6" t="n">
        <v>367176</v>
      </c>
      <c r="D9" s="6" t="n">
        <v>397445</v>
      </c>
    </row>
    <row r="10" spans="1:4">
      <c r="A10" s="4" t="s">
        <v>86</v>
      </c>
      <c r="B10" s="6" t="n">
        <v>298694</v>
      </c>
      <c r="C10" s="6" t="n">
        <v>0</v>
      </c>
      <c r="D10" s="6" t="n">
        <v>0</v>
      </c>
    </row>
    <row r="11" spans="1:4">
      <c r="A11" s="4" t="s">
        <v>87</v>
      </c>
      <c r="B11" s="6" t="n">
        <v>467082</v>
      </c>
      <c r="C11" s="6" t="n">
        <v>5125</v>
      </c>
      <c r="D11" s="6" t="n">
        <v>0</v>
      </c>
    </row>
    <row r="12" spans="1:4">
      <c r="A12" s="4" t="s">
        <v>88</v>
      </c>
      <c r="B12" s="6" t="n">
        <v>-33773</v>
      </c>
      <c r="C12" s="6" t="n">
        <v>109676</v>
      </c>
      <c r="D12" s="6" t="n">
        <v>-18165</v>
      </c>
    </row>
    <row r="13" spans="1:4">
      <c r="A13" s="4" t="s">
        <v>89</v>
      </c>
      <c r="B13" s="6" t="n">
        <v>17536411</v>
      </c>
      <c r="C13" s="6" t="n">
        <v>14037378</v>
      </c>
      <c r="D13" s="6" t="n">
        <v>4114001</v>
      </c>
    </row>
    <row r="14" spans="1:4">
      <c r="A14" s="4" t="s">
        <v>90</v>
      </c>
      <c r="B14" s="6" t="n">
        <v>-17536411</v>
      </c>
      <c r="C14" s="6" t="n">
        <v>-14037378</v>
      </c>
      <c r="D14" s="6" t="n">
        <v>-4114001</v>
      </c>
    </row>
    <row r="15" spans="1:4">
      <c r="A15" s="3" t="s">
        <v>91</v>
      </c>
    </row>
    <row r="16" spans="1:4">
      <c r="A16" s="4" t="s">
        <v>92</v>
      </c>
      <c r="B16" s="6" t="n">
        <v>-121124</v>
      </c>
      <c r="C16" s="6" t="n">
        <v>-17889</v>
      </c>
      <c r="D16" s="6" t="n">
        <v>-157142</v>
      </c>
    </row>
    <row r="17" spans="1:4">
      <c r="A17" s="4" t="s">
        <v>93</v>
      </c>
      <c r="B17" s="5" t="n">
        <v>-17657535</v>
      </c>
      <c r="C17" s="5" t="n">
        <v>-14055267</v>
      </c>
      <c r="D17" s="5" t="n">
        <v>-4271143</v>
      </c>
    </row>
    <row r="18" spans="1:4">
      <c r="A18" s="4" t="s">
        <v>94</v>
      </c>
      <c r="B18" s="8" t="n">
        <v>-0.52</v>
      </c>
      <c r="C18" s="8" t="n">
        <v>-0.43</v>
      </c>
      <c r="D18" s="8" t="n">
        <v>-0.13</v>
      </c>
    </row>
    <row r="19" spans="1:4">
      <c r="A19" s="4" t="s">
        <v>95</v>
      </c>
      <c r="B19" s="6" t="n">
        <v>33795600</v>
      </c>
      <c r="C19" s="6" t="n">
        <v>32642741</v>
      </c>
      <c r="D19" s="6" t="n">
        <v>31102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40</v>
      </c>
      <c r="B1" s="2" t="s">
        <v>1</v>
      </c>
    </row>
    <row r="2" spans="1:4">
      <c r="B2" s="2" t="s">
        <v>2</v>
      </c>
      <c r="C2" s="2" t="s">
        <v>36</v>
      </c>
      <c r="D2" s="2" t="s">
        <v>78</v>
      </c>
    </row>
    <row r="3" spans="1:4">
      <c r="A3" s="3" t="s">
        <v>183</v>
      </c>
    </row>
    <row r="4" spans="1:4">
      <c r="A4" s="4" t="s">
        <v>341</v>
      </c>
      <c r="B4" s="5" t="n">
        <v>533369</v>
      </c>
      <c r="C4" s="5" t="n">
        <v>445050</v>
      </c>
    </row>
    <row r="5" spans="1:4">
      <c r="A5" s="4" t="s">
        <v>342</v>
      </c>
      <c r="B5" s="6" t="n">
        <v>-200629</v>
      </c>
      <c r="C5" s="6" t="n">
        <v>-137050</v>
      </c>
    </row>
    <row r="6" spans="1:4">
      <c r="A6" s="4" t="s">
        <v>105</v>
      </c>
      <c r="B6" s="6" t="n">
        <v>332740</v>
      </c>
      <c r="C6" s="6" t="n">
        <v>308000</v>
      </c>
    </row>
    <row r="7" spans="1:4">
      <c r="A7" s="4" t="s">
        <v>343</v>
      </c>
      <c r="B7" s="6" t="n">
        <v>153465</v>
      </c>
      <c r="C7" s="6" t="n">
        <v>88319</v>
      </c>
      <c r="D7" s="5" t="n">
        <v>0</v>
      </c>
    </row>
    <row r="8" spans="1:4">
      <c r="A8" s="4" t="s">
        <v>344</v>
      </c>
      <c r="B8" s="6" t="n">
        <v>-59851</v>
      </c>
      <c r="C8" s="6" t="n">
        <v>-63579</v>
      </c>
      <c r="D8" s="6" t="n">
        <v>-63579</v>
      </c>
    </row>
    <row r="9" spans="1:4">
      <c r="A9" s="4" t="s">
        <v>345</v>
      </c>
      <c r="B9" s="6" t="n">
        <v>-298694</v>
      </c>
      <c r="C9" s="6" t="n">
        <v>0</v>
      </c>
      <c r="D9" s="5" t="n">
        <v>0</v>
      </c>
    </row>
    <row r="10" spans="1:4">
      <c r="A10" s="4" t="s">
        <v>105</v>
      </c>
      <c r="B10" s="5" t="n">
        <v>127672</v>
      </c>
      <c r="C10" s="5" t="n">
        <v>3327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46</v>
      </c>
      <c r="B1" s="2" t="s">
        <v>1</v>
      </c>
    </row>
    <row r="2" spans="1:4">
      <c r="B2" s="2" t="s">
        <v>2</v>
      </c>
      <c r="C2" s="2" t="s">
        <v>36</v>
      </c>
      <c r="D2" s="2" t="s">
        <v>78</v>
      </c>
    </row>
    <row r="3" spans="1:4">
      <c r="A3" s="3" t="s">
        <v>183</v>
      </c>
    </row>
    <row r="4" spans="1:4">
      <c r="A4" s="4" t="s">
        <v>347</v>
      </c>
      <c r="B4" s="5" t="n">
        <v>298694</v>
      </c>
      <c r="C4" s="5" t="n">
        <v>0</v>
      </c>
      <c r="D4" s="5" t="n">
        <v>0</v>
      </c>
    </row>
    <row r="5" spans="1:4">
      <c r="A5" s="4" t="s">
        <v>348</v>
      </c>
      <c r="B5" s="5" t="n">
        <v>59851</v>
      </c>
      <c r="C5" s="5" t="n">
        <v>63579</v>
      </c>
      <c r="D5" s="5" t="n">
        <v>635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9</v>
      </c>
      <c r="B1" s="2" t="s">
        <v>2</v>
      </c>
      <c r="C1" s="2" t="s">
        <v>36</v>
      </c>
    </row>
    <row r="2" spans="1:3">
      <c r="A2" s="3" t="s">
        <v>191</v>
      </c>
    </row>
    <row r="3" spans="1:3">
      <c r="A3" s="4" t="s">
        <v>350</v>
      </c>
      <c r="B3" s="5" t="n">
        <v>1005518</v>
      </c>
      <c r="C3" s="5" t="n">
        <v>1088426</v>
      </c>
    </row>
    <row r="4" spans="1:3">
      <c r="A4" s="4" t="s">
        <v>351</v>
      </c>
      <c r="B4" s="6" t="n">
        <v>53155</v>
      </c>
      <c r="C4" s="6" t="n">
        <v>54649</v>
      </c>
    </row>
    <row r="5" spans="1:3">
      <c r="A5" s="4" t="s">
        <v>352</v>
      </c>
      <c r="B5" s="5" t="n">
        <v>952363</v>
      </c>
      <c r="C5" s="5" t="n">
        <v>1033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53</v>
      </c>
      <c r="B1" s="2" t="s">
        <v>354</v>
      </c>
    </row>
    <row r="2" spans="1:2">
      <c r="A2" s="3" t="s">
        <v>191</v>
      </c>
    </row>
    <row r="3" spans="1:2">
      <c r="A3" s="4" t="s">
        <v>355</v>
      </c>
      <c r="B3" s="5" t="n">
        <v>53155</v>
      </c>
    </row>
    <row r="4" spans="1:2">
      <c r="A4" s="4" t="s">
        <v>356</v>
      </c>
      <c r="B4" s="6" t="n">
        <v>53155</v>
      </c>
    </row>
    <row r="5" spans="1:2">
      <c r="A5" s="4" t="s">
        <v>357</v>
      </c>
      <c r="B5" s="6" t="n">
        <v>53155</v>
      </c>
    </row>
    <row r="6" spans="1:2">
      <c r="A6" s="4" t="s">
        <v>358</v>
      </c>
      <c r="B6" s="6" t="n">
        <v>53155</v>
      </c>
    </row>
    <row r="7" spans="1:2">
      <c r="A7" s="4" t="s">
        <v>359</v>
      </c>
      <c r="B7" s="6" t="n">
        <v>53155</v>
      </c>
    </row>
    <row r="8" spans="1:2">
      <c r="A8" s="4" t="s">
        <v>360</v>
      </c>
      <c r="B8" s="6" t="n">
        <v>739743</v>
      </c>
    </row>
    <row r="9" spans="1:2">
      <c r="A9" s="4" t="s">
        <v>105</v>
      </c>
      <c r="B9" s="5" t="n">
        <v>1005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1</v>
      </c>
      <c r="B1" s="2" t="s">
        <v>1</v>
      </c>
    </row>
    <row r="2" spans="1:4">
      <c r="B2" s="2" t="s">
        <v>2</v>
      </c>
      <c r="C2" s="2" t="s">
        <v>36</v>
      </c>
      <c r="D2" s="2" t="s">
        <v>78</v>
      </c>
    </row>
    <row r="3" spans="1:4">
      <c r="A3" s="3" t="s">
        <v>191</v>
      </c>
    </row>
    <row r="4" spans="1:4">
      <c r="A4" s="4" t="s">
        <v>169</v>
      </c>
      <c r="B4" s="5" t="n">
        <v>54040</v>
      </c>
      <c r="C4" s="5" t="n">
        <v>5125</v>
      </c>
      <c r="D4"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2</v>
      </c>
      <c r="B1" s="2" t="s">
        <v>2</v>
      </c>
      <c r="C1" s="2" t="s">
        <v>36</v>
      </c>
    </row>
    <row r="2" spans="1:3">
      <c r="A2" s="4" t="s">
        <v>363</v>
      </c>
      <c r="B2" s="5" t="n">
        <v>219531</v>
      </c>
      <c r="C2" s="5" t="n">
        <v>0</v>
      </c>
    </row>
    <row r="3" spans="1:3">
      <c r="A3" s="4" t="s">
        <v>364</v>
      </c>
      <c r="B3" s="6" t="n">
        <v>1200915</v>
      </c>
      <c r="C3" s="6" t="n">
        <v>0</v>
      </c>
    </row>
    <row r="4" spans="1:3">
      <c r="A4" s="4" t="s">
        <v>365</v>
      </c>
      <c r="B4" s="6" t="n">
        <v>757704</v>
      </c>
      <c r="C4" s="5" t="n">
        <v>0</v>
      </c>
    </row>
    <row r="5" spans="1:3">
      <c r="A5" s="4" t="s">
        <v>366</v>
      </c>
    </row>
    <row r="6" spans="1:3">
      <c r="A6" s="4" t="s">
        <v>367</v>
      </c>
      <c r="B6" s="6" t="n">
        <v>2495636</v>
      </c>
    </row>
    <row r="7" spans="1:3">
      <c r="A7" s="4" t="s">
        <v>368</v>
      </c>
      <c r="B7" s="6" t="n">
        <v>60793</v>
      </c>
    </row>
    <row r="8" spans="1:3">
      <c r="A8" s="4" t="s">
        <v>160</v>
      </c>
      <c r="B8" s="6" t="n">
        <v>-26557</v>
      </c>
    </row>
    <row r="9" spans="1:3">
      <c r="A9" s="4" t="s">
        <v>105</v>
      </c>
      <c r="B9" s="6" t="n">
        <v>2529872</v>
      </c>
    </row>
    <row r="10" spans="1:3">
      <c r="A10" s="4" t="s">
        <v>363</v>
      </c>
      <c r="B10" s="6" t="n">
        <v>219531</v>
      </c>
    </row>
    <row r="11" spans="1:3">
      <c r="A11" s="4" t="s">
        <v>369</v>
      </c>
    </row>
    <row r="12" spans="1:3">
      <c r="A12" s="4" t="s">
        <v>367</v>
      </c>
      <c r="B12" s="6" t="n">
        <v>2495636</v>
      </c>
    </row>
    <row r="13" spans="1:3">
      <c r="A13" s="4" t="s">
        <v>368</v>
      </c>
      <c r="B13" s="6" t="n">
        <v>0</v>
      </c>
    </row>
    <row r="14" spans="1:3">
      <c r="A14" s="4" t="s">
        <v>160</v>
      </c>
      <c r="B14" s="6" t="n">
        <v>-63738</v>
      </c>
    </row>
    <row r="15" spans="1:3">
      <c r="A15" s="4" t="s">
        <v>105</v>
      </c>
      <c r="B15" s="6" t="n">
        <v>2431898</v>
      </c>
    </row>
    <row r="16" spans="1:3">
      <c r="A16" s="4" t="s">
        <v>363</v>
      </c>
      <c r="B16" s="6" t="n">
        <v>154364</v>
      </c>
    </row>
    <row r="17" spans="1:3">
      <c r="A17" s="4" t="s">
        <v>370</v>
      </c>
    </row>
    <row r="18" spans="1:3">
      <c r="A18" s="4" t="s">
        <v>367</v>
      </c>
      <c r="B18" s="6" t="n">
        <v>3126886</v>
      </c>
    </row>
    <row r="19" spans="1:3">
      <c r="A19" s="4" t="s">
        <v>368</v>
      </c>
      <c r="B19" s="6" t="n">
        <v>49011</v>
      </c>
    </row>
    <row r="20" spans="1:3">
      <c r="A20" s="4" t="s">
        <v>160</v>
      </c>
      <c r="B20" s="6" t="n">
        <v>-69597</v>
      </c>
    </row>
    <row r="21" spans="1:3">
      <c r="A21" s="4" t="s">
        <v>105</v>
      </c>
      <c r="B21" s="6" t="n">
        <v>3106300</v>
      </c>
    </row>
    <row r="22" spans="1:3">
      <c r="A22" s="4" t="s">
        <v>364</v>
      </c>
      <c r="B22" s="6" t="n">
        <v>1200915</v>
      </c>
    </row>
    <row r="23" spans="1:3">
      <c r="A23" s="4" t="s">
        <v>365</v>
      </c>
      <c r="B23" s="6" t="n">
        <v>757704</v>
      </c>
    </row>
    <row r="24" spans="1:3">
      <c r="A24" s="4" t="s">
        <v>371</v>
      </c>
    </row>
    <row r="25" spans="1:3">
      <c r="A25" s="4" t="s">
        <v>367</v>
      </c>
      <c r="B25" s="6" t="n">
        <v>2941381</v>
      </c>
    </row>
    <row r="26" spans="1:3">
      <c r="A26" s="4" t="s">
        <v>368</v>
      </c>
      <c r="B26" s="6" t="n">
        <v>0</v>
      </c>
    </row>
    <row r="27" spans="1:3">
      <c r="A27" s="4" t="s">
        <v>160</v>
      </c>
      <c r="B27" s="6" t="n">
        <v>-79539</v>
      </c>
    </row>
    <row r="28" spans="1:3">
      <c r="A28" s="4" t="s">
        <v>105</v>
      </c>
      <c r="B28" s="6" t="n">
        <v>2861842</v>
      </c>
    </row>
    <row r="29" spans="1:3">
      <c r="A29" s="4" t="s">
        <v>364</v>
      </c>
      <c r="B29" s="6" t="n">
        <v>1200915</v>
      </c>
    </row>
    <row r="30" spans="1:3">
      <c r="A30" s="4" t="s">
        <v>365</v>
      </c>
      <c r="B30" s="5" t="n">
        <v>7577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72</v>
      </c>
      <c r="B1" s="2" t="s">
        <v>1</v>
      </c>
    </row>
    <row r="2" spans="1:4">
      <c r="B2" s="2" t="s">
        <v>2</v>
      </c>
      <c r="C2" s="2" t="s">
        <v>36</v>
      </c>
      <c r="D2" s="2" t="s">
        <v>78</v>
      </c>
    </row>
    <row r="3" spans="1:4">
      <c r="A3" s="4" t="s">
        <v>144</v>
      </c>
      <c r="B3" s="5" t="n">
        <v>65167</v>
      </c>
      <c r="C3" s="5" t="n">
        <v>0</v>
      </c>
      <c r="D3" s="5" t="n">
        <v>0</v>
      </c>
    </row>
    <row r="4" spans="1:4">
      <c r="A4" s="4" t="s">
        <v>366</v>
      </c>
    </row>
    <row r="5" spans="1:4">
      <c r="A5" s="4" t="s">
        <v>144</v>
      </c>
      <c r="B5" s="6" t="n">
        <v>65167</v>
      </c>
      <c r="C5" s="6" t="n">
        <v>0</v>
      </c>
      <c r="D5" s="6" t="n">
        <v>0</v>
      </c>
    </row>
    <row r="6" spans="1:4">
      <c r="A6" s="4" t="s">
        <v>373</v>
      </c>
      <c r="B6" s="6" t="n">
        <v>60793</v>
      </c>
      <c r="C6" s="6" t="n">
        <v>0</v>
      </c>
      <c r="D6" s="6" t="n">
        <v>0</v>
      </c>
    </row>
    <row r="7" spans="1:4">
      <c r="A7" s="4" t="s">
        <v>370</v>
      </c>
    </row>
    <row r="8" spans="1:4">
      <c r="A8" s="4" t="s">
        <v>374</v>
      </c>
      <c r="B8" s="6" t="n">
        <v>185505</v>
      </c>
      <c r="C8" s="6" t="n">
        <v>0</v>
      </c>
      <c r="D8" s="6" t="n">
        <v>0</v>
      </c>
    </row>
    <row r="9" spans="1:4">
      <c r="A9" s="4" t="s">
        <v>373</v>
      </c>
      <c r="B9" s="5" t="n">
        <v>49011</v>
      </c>
      <c r="C9" s="5" t="n">
        <v>0</v>
      </c>
      <c r="D9"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75</v>
      </c>
      <c r="B1" s="2" t="s">
        <v>1</v>
      </c>
    </row>
    <row r="2" spans="1:4">
      <c r="B2" s="2" t="s">
        <v>2</v>
      </c>
      <c r="C2" s="2" t="s">
        <v>36</v>
      </c>
      <c r="D2" s="2" t="s">
        <v>78</v>
      </c>
    </row>
    <row r="3" spans="1:4">
      <c r="A3" s="4" t="s">
        <v>157</v>
      </c>
      <c r="B3" s="5" t="n">
        <v>0</v>
      </c>
      <c r="C3" s="5" t="n">
        <v>-278472</v>
      </c>
      <c r="D3" s="5" t="n">
        <v>0</v>
      </c>
    </row>
    <row r="4" spans="1:4">
      <c r="A4" s="4" t="s">
        <v>376</v>
      </c>
    </row>
    <row r="5" spans="1:4">
      <c r="A5" s="4" t="s">
        <v>377</v>
      </c>
      <c r="B5" s="5" t="n">
        <v>798791</v>
      </c>
      <c r="C5" s="6" t="n">
        <v>189540</v>
      </c>
      <c r="D5" s="5" t="n">
        <v>210618</v>
      </c>
    </row>
    <row r="6" spans="1:4">
      <c r="A6" s="4" t="s">
        <v>378</v>
      </c>
    </row>
    <row r="7" spans="1:4">
      <c r="A7" s="4" t="s">
        <v>379</v>
      </c>
      <c r="C7" s="5" t="n">
        <v>6384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0</v>
      </c>
      <c r="B1" s="2" t="s">
        <v>1</v>
      </c>
    </row>
    <row r="2" spans="1:4">
      <c r="B2" s="2" t="s">
        <v>2</v>
      </c>
      <c r="C2" s="2" t="s">
        <v>36</v>
      </c>
      <c r="D2" s="2" t="s">
        <v>78</v>
      </c>
    </row>
    <row r="3" spans="1:4">
      <c r="A3" s="4" t="s">
        <v>381</v>
      </c>
      <c r="B3" s="5" t="n">
        <v>10324065</v>
      </c>
      <c r="C3" s="5" t="n">
        <v>2137522</v>
      </c>
      <c r="D3" s="5" t="n">
        <v>1417478</v>
      </c>
    </row>
    <row r="4" spans="1:4">
      <c r="A4" s="4" t="s">
        <v>109</v>
      </c>
      <c r="C4" s="6" t="n">
        <v>14052481</v>
      </c>
      <c r="D4" s="6" t="n">
        <v>3826016</v>
      </c>
    </row>
    <row r="5" spans="1:4">
      <c r="A5" s="4" t="s">
        <v>121</v>
      </c>
      <c r="B5" s="6" t="n">
        <v>0</v>
      </c>
      <c r="C5" s="6" t="n">
        <v>0</v>
      </c>
      <c r="D5" s="6" t="n">
        <v>0</v>
      </c>
    </row>
    <row r="6" spans="1:4">
      <c r="A6" s="4" t="s">
        <v>131</v>
      </c>
      <c r="B6" s="6" t="n">
        <v>0</v>
      </c>
    </row>
    <row r="7" spans="1:4">
      <c r="A7" s="4" t="s">
        <v>117</v>
      </c>
      <c r="C7" s="6" t="n">
        <v>1642016</v>
      </c>
      <c r="D7" s="6" t="n">
        <v>160000</v>
      </c>
    </row>
    <row r="8" spans="1:4">
      <c r="A8" s="4" t="s">
        <v>382</v>
      </c>
      <c r="B8" s="5" t="n">
        <v>2626392</v>
      </c>
      <c r="C8" s="5" t="n">
        <v>10324065</v>
      </c>
      <c r="D8" s="5" t="n">
        <v>2137522</v>
      </c>
    </row>
    <row r="9" spans="1:4">
      <c r="A9" s="4" t="s">
        <v>97</v>
      </c>
    </row>
    <row r="10" spans="1:4">
      <c r="A10" s="4" t="s">
        <v>383</v>
      </c>
      <c r="B10" s="6" t="n">
        <v>33751088</v>
      </c>
      <c r="C10" s="6" t="n">
        <v>31451973</v>
      </c>
      <c r="D10" s="6" t="n">
        <v>29910800</v>
      </c>
    </row>
    <row r="11" spans="1:4">
      <c r="A11" s="4" t="s">
        <v>381</v>
      </c>
      <c r="B11" s="5" t="n">
        <v>3376</v>
      </c>
      <c r="C11" s="5" t="n">
        <v>3146</v>
      </c>
      <c r="D11" s="5" t="n">
        <v>2992</v>
      </c>
    </row>
    <row r="12" spans="1:4">
      <c r="A12" s="4" t="s">
        <v>108</v>
      </c>
      <c r="C12" s="6" t="n">
        <v>1829061</v>
      </c>
      <c r="D12" s="6" t="n">
        <v>1275340</v>
      </c>
    </row>
    <row r="13" spans="1:4">
      <c r="A13" s="4" t="s">
        <v>109</v>
      </c>
      <c r="C13" s="5" t="n">
        <v>183</v>
      </c>
      <c r="D13" s="5" t="n">
        <v>128</v>
      </c>
    </row>
    <row r="14" spans="1:4">
      <c r="A14" s="4" t="s">
        <v>120</v>
      </c>
      <c r="B14" s="6" t="n">
        <v>18821</v>
      </c>
      <c r="C14" s="6" t="n">
        <v>115034</v>
      </c>
      <c r="D14" s="6" t="n">
        <v>38000</v>
      </c>
    </row>
    <row r="15" spans="1:4">
      <c r="A15" s="4" t="s">
        <v>121</v>
      </c>
      <c r="B15" s="5" t="n">
        <v>2</v>
      </c>
      <c r="C15" s="5" t="n">
        <v>12</v>
      </c>
      <c r="D15" s="5" t="n">
        <v>4</v>
      </c>
    </row>
    <row r="16" spans="1:4">
      <c r="A16" s="4" t="s">
        <v>130</v>
      </c>
      <c r="B16" s="6" t="n">
        <v>35797</v>
      </c>
    </row>
    <row r="17" spans="1:4">
      <c r="A17" s="4" t="s">
        <v>131</v>
      </c>
      <c r="B17" s="5" t="n">
        <v>3</v>
      </c>
    </row>
    <row r="18" spans="1:4">
      <c r="A18" s="4" t="s">
        <v>116</v>
      </c>
      <c r="C18" s="6" t="n">
        <v>355020</v>
      </c>
      <c r="D18" s="6" t="n">
        <v>200000</v>
      </c>
    </row>
    <row r="19" spans="1:4">
      <c r="A19" s="4" t="s">
        <v>117</v>
      </c>
      <c r="C19" s="5" t="n">
        <v>35</v>
      </c>
      <c r="D19" s="5" t="n">
        <v>20</v>
      </c>
    </row>
    <row r="20" spans="1:4">
      <c r="A20" s="4" t="s">
        <v>384</v>
      </c>
      <c r="B20" s="6" t="n">
        <v>33805706</v>
      </c>
      <c r="C20" s="6" t="n">
        <v>33751088</v>
      </c>
      <c r="D20" s="6" t="n">
        <v>31451973</v>
      </c>
    </row>
    <row r="21" spans="1:4">
      <c r="A21" s="4" t="s">
        <v>382</v>
      </c>
      <c r="B21" s="5" t="n">
        <v>3381</v>
      </c>
      <c r="C21" s="5" t="n">
        <v>3376</v>
      </c>
      <c r="D21" s="5" t="n">
        <v>31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5</v>
      </c>
      <c r="B1" s="2" t="s">
        <v>1</v>
      </c>
    </row>
    <row r="2" spans="1:3">
      <c r="B2" s="2" t="s">
        <v>2</v>
      </c>
      <c r="C2" s="2" t="s">
        <v>36</v>
      </c>
    </row>
    <row r="3" spans="1:3">
      <c r="A3" s="3" t="s">
        <v>204</v>
      </c>
    </row>
    <row r="4" spans="1:3">
      <c r="A4" s="4" t="s">
        <v>386</v>
      </c>
      <c r="B4" s="6" t="n">
        <v>2374581</v>
      </c>
      <c r="C4" s="6" t="n">
        <v>1010000</v>
      </c>
    </row>
    <row r="5" spans="1:3">
      <c r="A5" s="4" t="s">
        <v>387</v>
      </c>
      <c r="B5" s="6" t="n">
        <v>39902</v>
      </c>
      <c r="C5" s="6" t="n">
        <v>2310000</v>
      </c>
    </row>
    <row r="6" spans="1:3">
      <c r="A6" s="4" t="s">
        <v>388</v>
      </c>
      <c r="B6" s="6" t="n">
        <v>-20000</v>
      </c>
      <c r="C6" s="6" t="n">
        <v>-245034</v>
      </c>
    </row>
    <row r="7" spans="1:3">
      <c r="A7" s="4" t="s">
        <v>389</v>
      </c>
      <c r="B7" s="6" t="n">
        <v>-369583</v>
      </c>
      <c r="C7" s="6" t="n">
        <v>-620385</v>
      </c>
    </row>
    <row r="8" spans="1:3">
      <c r="A8" s="4" t="s">
        <v>390</v>
      </c>
      <c r="B8" s="6" t="n">
        <v>-62500</v>
      </c>
      <c r="C8" s="6" t="n">
        <v>-80000</v>
      </c>
    </row>
    <row r="9" spans="1:3">
      <c r="A9" s="4" t="s">
        <v>391</v>
      </c>
      <c r="B9" s="6" t="n">
        <v>1962400</v>
      </c>
      <c r="C9" s="6" t="n">
        <v>2374581</v>
      </c>
    </row>
    <row r="10" spans="1:3">
      <c r="A10" s="4" t="s">
        <v>392</v>
      </c>
      <c r="B10" s="6" t="n">
        <v>1126664</v>
      </c>
      <c r="C10" s="6" t="n">
        <v>841249</v>
      </c>
    </row>
    <row r="11" spans="1:3">
      <c r="A11" s="4" t="s">
        <v>393</v>
      </c>
      <c r="B11" s="8" t="n">
        <v>7.99</v>
      </c>
      <c r="C11" s="8" t="n">
        <v>0.96</v>
      </c>
    </row>
    <row r="12" spans="1:3">
      <c r="A12" s="4" t="s">
        <v>394</v>
      </c>
      <c r="B12" s="9" t="n">
        <v>9.67</v>
      </c>
      <c r="C12" s="9" t="n">
        <v>9.23</v>
      </c>
    </row>
    <row r="13" spans="1:3">
      <c r="A13" s="4" t="s">
        <v>395</v>
      </c>
      <c r="B13" s="4" t="s">
        <v>396</v>
      </c>
      <c r="C13" s="4" t="s">
        <v>396</v>
      </c>
    </row>
    <row r="14" spans="1:3">
      <c r="A14" s="4" t="s">
        <v>397</v>
      </c>
      <c r="B14" s="9" t="n">
        <v>11.49</v>
      </c>
      <c r="C14" s="9" t="n">
        <v>4.97</v>
      </c>
    </row>
    <row r="15" spans="1:3">
      <c r="A15" s="4" t="s">
        <v>398</v>
      </c>
      <c r="B15" s="9" t="n">
        <v>4.8</v>
      </c>
      <c r="C15" s="10" t="n">
        <v>0.8</v>
      </c>
    </row>
    <row r="16" spans="1:3">
      <c r="A16" s="4" t="s">
        <v>399</v>
      </c>
      <c r="B16" s="9" t="n">
        <v>7.53</v>
      </c>
      <c r="C16" s="9" t="n">
        <v>7.99</v>
      </c>
    </row>
    <row r="17" spans="1:3">
      <c r="A17" s="4" t="s">
        <v>400</v>
      </c>
      <c r="B17" s="8" t="n">
        <v>7.72</v>
      </c>
      <c r="C17" s="8" t="n">
        <v>6.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36"/>
    <col customWidth="1" max="6" min="6" width="57"/>
    <col customWidth="1" max="7" min="7" width="22"/>
    <col customWidth="1" max="8" min="8" width="20"/>
    <col customWidth="1" max="9" min="9" width="46"/>
    <col customWidth="1" max="10" min="10" width="12"/>
  </cols>
  <sheetData>
    <row r="1" spans="1:10">
      <c r="A1" s="1" t="s">
        <v>96</v>
      </c>
      <c r="B1" s="2" t="s">
        <v>97</v>
      </c>
      <c r="C1" s="2" t="s">
        <v>98</v>
      </c>
      <c r="D1" s="2" t="s">
        <v>99</v>
      </c>
      <c r="E1" s="2" t="s">
        <v>100</v>
      </c>
      <c r="F1" s="2" t="s">
        <v>101</v>
      </c>
      <c r="G1" s="2" t="s">
        <v>102</v>
      </c>
      <c r="H1" s="2" t="s">
        <v>103</v>
      </c>
      <c r="I1" s="2" t="s">
        <v>104</v>
      </c>
      <c r="J1" s="2" t="s">
        <v>105</v>
      </c>
    </row>
    <row r="2" spans="1:10">
      <c r="A2" s="4" t="s">
        <v>106</v>
      </c>
      <c r="B2" s="6" t="n">
        <v>29910800</v>
      </c>
      <c r="C2" s="6" t="n">
        <v>1</v>
      </c>
    </row>
    <row r="3" spans="1:10">
      <c r="A3" s="4" t="s">
        <v>107</v>
      </c>
      <c r="B3" s="5" t="n">
        <v>2992</v>
      </c>
      <c r="C3" s="5" t="n">
        <v>0</v>
      </c>
      <c r="D3" s="5" t="n">
        <v>3918356</v>
      </c>
      <c r="E3" s="5" t="n">
        <v>0</v>
      </c>
      <c r="F3" s="5" t="n">
        <v>0</v>
      </c>
      <c r="G3" s="5" t="n">
        <v>614001</v>
      </c>
      <c r="H3" s="5" t="n">
        <v>-3123802</v>
      </c>
      <c r="I3" s="5" t="n">
        <v>5931</v>
      </c>
      <c r="J3" s="5" t="n">
        <v>1417478</v>
      </c>
    </row>
    <row r="4" spans="1:10">
      <c r="A4" s="4" t="s">
        <v>108</v>
      </c>
      <c r="B4" s="6" t="n">
        <v>1275340</v>
      </c>
    </row>
    <row r="5" spans="1:10">
      <c r="A5" s="4" t="s">
        <v>109</v>
      </c>
      <c r="B5" s="5" t="n">
        <v>128</v>
      </c>
      <c r="D5" s="6" t="n">
        <v>3825888</v>
      </c>
      <c r="J5" s="6" t="n">
        <v>3826016</v>
      </c>
    </row>
    <row r="6" spans="1:10">
      <c r="A6" s="4" t="s">
        <v>110</v>
      </c>
      <c r="B6" s="6" t="n">
        <v>204667</v>
      </c>
    </row>
    <row r="7" spans="1:10">
      <c r="A7" s="4" t="s">
        <v>111</v>
      </c>
      <c r="B7" s="5" t="n">
        <v>20</v>
      </c>
      <c r="D7" s="6" t="n">
        <v>613981</v>
      </c>
      <c r="G7" s="6" t="n">
        <v>-614001</v>
      </c>
      <c r="J7" s="6" t="n">
        <v>0</v>
      </c>
    </row>
    <row r="8" spans="1:10">
      <c r="A8" s="4" t="s">
        <v>112</v>
      </c>
      <c r="D8" s="6" t="n">
        <v>135673</v>
      </c>
      <c r="J8" s="6" t="n">
        <v>135673</v>
      </c>
    </row>
    <row r="9" spans="1:10">
      <c r="A9" s="4" t="s">
        <v>113</v>
      </c>
      <c r="J9" s="6" t="n">
        <v>0</v>
      </c>
    </row>
    <row r="10" spans="1:10">
      <c r="A10" s="4" t="s">
        <v>114</v>
      </c>
      <c r="B10" s="6" t="n">
        <v>-200000</v>
      </c>
    </row>
    <row r="11" spans="1:10">
      <c r="A11" s="4" t="s">
        <v>115</v>
      </c>
      <c r="B11" s="5" t="n">
        <v>-20</v>
      </c>
      <c r="D11" s="6" t="n">
        <v>20</v>
      </c>
      <c r="J11" s="6" t="n">
        <v>0</v>
      </c>
    </row>
    <row r="12" spans="1:10">
      <c r="A12" s="4" t="s">
        <v>116</v>
      </c>
      <c r="B12" s="6" t="n">
        <v>200000</v>
      </c>
    </row>
    <row r="13" spans="1:10">
      <c r="A13" s="4" t="s">
        <v>117</v>
      </c>
      <c r="B13" s="5" t="n">
        <v>20</v>
      </c>
      <c r="D13" s="6" t="n">
        <v>159980</v>
      </c>
      <c r="J13" s="6" t="n">
        <v>160000</v>
      </c>
    </row>
    <row r="14" spans="1:10">
      <c r="A14" s="4" t="s">
        <v>118</v>
      </c>
      <c r="B14" s="6" t="n">
        <v>23166</v>
      </c>
    </row>
    <row r="15" spans="1:10">
      <c r="A15" s="4" t="s">
        <v>119</v>
      </c>
      <c r="B15" s="5" t="n">
        <v>2</v>
      </c>
      <c r="D15" s="6" t="n">
        <v>69496</v>
      </c>
      <c r="J15" s="6" t="n">
        <v>69468</v>
      </c>
    </row>
    <row r="16" spans="1:10">
      <c r="A16" s="4" t="s">
        <v>120</v>
      </c>
      <c r="B16" s="6" t="n">
        <v>38000</v>
      </c>
    </row>
    <row r="17" spans="1:10">
      <c r="A17" s="4" t="s">
        <v>121</v>
      </c>
      <c r="B17" s="5" t="n">
        <v>4</v>
      </c>
      <c r="D17" s="6" t="n">
        <v>-4</v>
      </c>
      <c r="J17" s="6" t="n">
        <v>0</v>
      </c>
    </row>
    <row r="18" spans="1:10">
      <c r="A18" s="4" t="s">
        <v>122</v>
      </c>
      <c r="G18" s="6" t="n">
        <v>800000</v>
      </c>
      <c r="J18" s="6" t="n">
        <v>800000</v>
      </c>
    </row>
    <row r="19" spans="1:10">
      <c r="A19" s="4" t="s">
        <v>123</v>
      </c>
      <c r="J19" s="6" t="n">
        <v>0</v>
      </c>
    </row>
    <row r="20" spans="1:10">
      <c r="A20" s="4" t="s">
        <v>124</v>
      </c>
      <c r="I20" s="6" t="n">
        <v>-157142</v>
      </c>
      <c r="J20" s="6" t="n">
        <v>-157142</v>
      </c>
    </row>
    <row r="21" spans="1:10">
      <c r="A21" s="4" t="s">
        <v>90</v>
      </c>
      <c r="H21" s="6" t="n">
        <v>-4114001</v>
      </c>
      <c r="J21" s="6" t="n">
        <v>-4114001</v>
      </c>
    </row>
    <row r="22" spans="1:10">
      <c r="A22" s="4" t="s">
        <v>125</v>
      </c>
      <c r="B22" s="6" t="n">
        <v>31451973</v>
      </c>
      <c r="C22" s="6" t="n">
        <v>1</v>
      </c>
    </row>
    <row r="23" spans="1:10">
      <c r="A23" s="4" t="s">
        <v>126</v>
      </c>
      <c r="B23" s="5" t="n">
        <v>3146</v>
      </c>
      <c r="C23" s="5" t="n">
        <v>0</v>
      </c>
      <c r="D23" s="6" t="n">
        <v>8723390</v>
      </c>
      <c r="E23" s="6" t="n">
        <v>0</v>
      </c>
      <c r="F23" s="6" t="n">
        <v>0</v>
      </c>
      <c r="G23" s="6" t="n">
        <v>800000</v>
      </c>
      <c r="H23" s="6" t="n">
        <v>-7237803</v>
      </c>
      <c r="I23" s="6" t="n">
        <v>-151211</v>
      </c>
      <c r="J23" s="6" t="n">
        <v>2137522</v>
      </c>
    </row>
    <row r="24" spans="1:10">
      <c r="A24" s="4" t="s">
        <v>108</v>
      </c>
      <c r="B24" s="6" t="n">
        <v>1829061</v>
      </c>
    </row>
    <row r="25" spans="1:10">
      <c r="A25" s="4" t="s">
        <v>109</v>
      </c>
      <c r="B25" s="5" t="n">
        <v>183</v>
      </c>
      <c r="D25" s="6" t="n">
        <v>14052298</v>
      </c>
      <c r="J25" s="6" t="n">
        <v>14052481</v>
      </c>
    </row>
    <row r="26" spans="1:10">
      <c r="A26" s="4" t="s">
        <v>127</v>
      </c>
      <c r="D26" s="6" t="n">
        <v>6281319</v>
      </c>
      <c r="J26" s="6" t="n">
        <v>6281319</v>
      </c>
    </row>
    <row r="27" spans="1:10">
      <c r="A27" s="4" t="s">
        <v>113</v>
      </c>
      <c r="D27" s="6" t="n">
        <v>265994</v>
      </c>
      <c r="J27" s="6" t="n">
        <v>265994</v>
      </c>
    </row>
    <row r="28" spans="1:10">
      <c r="A28" s="4" t="s">
        <v>116</v>
      </c>
      <c r="B28" s="6" t="n">
        <v>355020</v>
      </c>
    </row>
    <row r="29" spans="1:10">
      <c r="A29" s="4" t="s">
        <v>117</v>
      </c>
      <c r="B29" s="5" t="n">
        <v>35</v>
      </c>
      <c r="D29" s="6" t="n">
        <v>1641981</v>
      </c>
      <c r="J29" s="6" t="n">
        <v>1642016</v>
      </c>
    </row>
    <row r="30" spans="1:10">
      <c r="A30" s="4" t="s">
        <v>120</v>
      </c>
      <c r="B30" s="6" t="n">
        <v>115034</v>
      </c>
    </row>
    <row r="31" spans="1:10">
      <c r="A31" s="4" t="s">
        <v>121</v>
      </c>
      <c r="B31" s="5" t="n">
        <v>12</v>
      </c>
      <c r="D31" s="6" t="n">
        <v>-12</v>
      </c>
      <c r="J31" s="6" t="n">
        <v>0</v>
      </c>
    </row>
    <row r="32" spans="1:10">
      <c r="A32" s="4" t="s">
        <v>123</v>
      </c>
      <c r="J32" s="6" t="n">
        <v>0</v>
      </c>
    </row>
    <row r="33" spans="1:10">
      <c r="A33" s="4" t="s">
        <v>124</v>
      </c>
      <c r="I33" s="6" t="n">
        <v>-17889</v>
      </c>
      <c r="J33" s="6" t="n">
        <v>-17889</v>
      </c>
    </row>
    <row r="34" spans="1:10">
      <c r="A34" s="4" t="s">
        <v>90</v>
      </c>
      <c r="H34" s="6" t="n">
        <v>-14037378</v>
      </c>
      <c r="J34" s="6" t="n">
        <v>-14037378</v>
      </c>
    </row>
    <row r="35" spans="1:10">
      <c r="A35" s="4" t="s">
        <v>128</v>
      </c>
      <c r="B35" s="6" t="n">
        <v>33751088</v>
      </c>
      <c r="C35" s="6" t="n">
        <v>1</v>
      </c>
    </row>
    <row r="36" spans="1:10">
      <c r="A36" s="4" t="s">
        <v>129</v>
      </c>
      <c r="B36" s="5" t="n">
        <v>3376</v>
      </c>
      <c r="C36" s="5" t="n">
        <v>0</v>
      </c>
      <c r="D36" s="6" t="n">
        <v>30964970</v>
      </c>
      <c r="E36" s="6" t="n">
        <v>0</v>
      </c>
      <c r="F36" s="6" t="n">
        <v>0</v>
      </c>
      <c r="G36" s="6" t="n">
        <v>800000</v>
      </c>
      <c r="H36" s="6" t="n">
        <v>-21275181</v>
      </c>
      <c r="I36" s="6" t="n">
        <v>-169100</v>
      </c>
      <c r="J36" s="6" t="n">
        <v>10324065</v>
      </c>
    </row>
    <row r="37" spans="1:10">
      <c r="A37" s="4" t="s">
        <v>127</v>
      </c>
      <c r="D37" s="6" t="n">
        <v>3176786</v>
      </c>
      <c r="J37" s="6" t="n">
        <v>3176786</v>
      </c>
    </row>
    <row r="38" spans="1:10">
      <c r="A38" s="4" t="s">
        <v>113</v>
      </c>
      <c r="D38" s="6" t="n">
        <v>808374</v>
      </c>
      <c r="J38" s="6" t="n">
        <v>808374</v>
      </c>
    </row>
    <row r="39" spans="1:10">
      <c r="A39" s="4" t="s">
        <v>120</v>
      </c>
      <c r="B39" s="6" t="n">
        <v>18821</v>
      </c>
    </row>
    <row r="40" spans="1:10">
      <c r="A40" s="4" t="s">
        <v>121</v>
      </c>
      <c r="B40" s="5" t="n">
        <v>2</v>
      </c>
      <c r="D40" s="6" t="n">
        <v>-2</v>
      </c>
      <c r="J40" s="6" t="n">
        <v>0</v>
      </c>
    </row>
    <row r="41" spans="1:10">
      <c r="A41" s="4" t="s">
        <v>130</v>
      </c>
      <c r="B41" s="6" t="n">
        <v>35797</v>
      </c>
    </row>
    <row r="42" spans="1:10">
      <c r="A42" s="4" t="s">
        <v>131</v>
      </c>
      <c r="B42" s="5" t="n">
        <v>3</v>
      </c>
      <c r="D42" s="6" t="n">
        <v>-3</v>
      </c>
      <c r="J42" s="6" t="n">
        <v>0</v>
      </c>
    </row>
    <row r="43" spans="1:10">
      <c r="A43" s="4" t="s">
        <v>123</v>
      </c>
      <c r="D43" s="6" t="n">
        <v>4041627</v>
      </c>
      <c r="J43" s="6" t="n">
        <v>4041627</v>
      </c>
    </row>
    <row r="44" spans="1:10">
      <c r="A44" s="4" t="s">
        <v>132</v>
      </c>
      <c r="D44" s="6" t="n">
        <v>-25544</v>
      </c>
      <c r="E44" s="6" t="n">
        <v>757704</v>
      </c>
      <c r="F44" s="6" t="n">
        <v>1200915</v>
      </c>
      <c r="J44" s="6" t="n">
        <v>1933075</v>
      </c>
    </row>
    <row r="45" spans="1:10">
      <c r="A45" s="4" t="s">
        <v>124</v>
      </c>
      <c r="I45" s="6" t="n">
        <v>-121124</v>
      </c>
      <c r="J45" s="6" t="n">
        <v>-121124</v>
      </c>
    </row>
    <row r="46" spans="1:10">
      <c r="A46" s="4" t="s">
        <v>90</v>
      </c>
      <c r="H46" s="6" t="n">
        <v>-17536411</v>
      </c>
      <c r="J46" s="6" t="n">
        <v>-17536411</v>
      </c>
    </row>
    <row r="47" spans="1:10">
      <c r="A47" s="4" t="s">
        <v>133</v>
      </c>
      <c r="B47" s="6" t="n">
        <v>33805706</v>
      </c>
      <c r="C47" s="6" t="n">
        <v>1</v>
      </c>
    </row>
    <row r="48" spans="1:10">
      <c r="A48" s="4" t="s">
        <v>134</v>
      </c>
      <c r="B48" s="5" t="n">
        <v>3381</v>
      </c>
      <c r="C48" s="5" t="n">
        <v>0</v>
      </c>
      <c r="D48" s="5" t="n">
        <v>38966208</v>
      </c>
      <c r="E48" s="5" t="n">
        <v>757704</v>
      </c>
      <c r="F48" s="5" t="n">
        <v>1200915</v>
      </c>
      <c r="G48" s="5" t="n">
        <v>800000</v>
      </c>
      <c r="H48" s="5" t="n">
        <v>-38811592</v>
      </c>
      <c r="I48" s="5" t="n">
        <v>-290224</v>
      </c>
      <c r="J48" s="5" t="n">
        <v>26263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6"/>
    <col customWidth="1" max="2" min="2" width="26"/>
    <col customWidth="1" max="3" min="3" width="25"/>
    <col customWidth="1" max="4" min="4" width="14"/>
  </cols>
  <sheetData>
    <row r="1" spans="1:4">
      <c r="A1" s="1" t="s">
        <v>401</v>
      </c>
      <c r="B1" s="2" t="s">
        <v>1</v>
      </c>
    </row>
    <row r="2" spans="1:4">
      <c r="B2" s="2" t="s">
        <v>2</v>
      </c>
      <c r="C2" s="2" t="s">
        <v>36</v>
      </c>
      <c r="D2" s="2" t="s">
        <v>78</v>
      </c>
    </row>
    <row r="3" spans="1:4">
      <c r="A3" s="4" t="s">
        <v>402</v>
      </c>
      <c r="B3" s="8" t="n">
        <v>7.53</v>
      </c>
      <c r="C3" s="8" t="n">
        <v>7.99</v>
      </c>
      <c r="D3" s="8" t="n">
        <v>0.96</v>
      </c>
    </row>
    <row r="4" spans="1:4">
      <c r="A4" s="4" t="s">
        <v>403</v>
      </c>
      <c r="B4" s="6" t="n">
        <v>1962400</v>
      </c>
      <c r="C4" s="6" t="n">
        <v>2374581</v>
      </c>
      <c r="D4" s="6" t="n">
        <v>1010000</v>
      </c>
    </row>
    <row r="5" spans="1:4">
      <c r="A5" s="4" t="s">
        <v>404</v>
      </c>
      <c r="B5" s="6" t="n">
        <v>1126664</v>
      </c>
      <c r="C5" s="6" t="n">
        <v>841249</v>
      </c>
    </row>
    <row r="6" spans="1:4">
      <c r="A6" s="4" t="s">
        <v>405</v>
      </c>
      <c r="B6" s="4" t="s">
        <v>406</v>
      </c>
      <c r="C6" s="4" t="s">
        <v>407</v>
      </c>
    </row>
    <row r="7" spans="1:4">
      <c r="A7" s="4" t="s">
        <v>408</v>
      </c>
      <c r="B7" s="4" t="s">
        <v>409</v>
      </c>
      <c r="C7" s="4" t="s">
        <v>410</v>
      </c>
    </row>
    <row r="8" spans="1:4">
      <c r="A8" s="4" t="s">
        <v>411</v>
      </c>
    </row>
    <row r="9" spans="1:4">
      <c r="A9" s="4" t="s">
        <v>402</v>
      </c>
      <c r="B9" s="4" t="s">
        <v>412</v>
      </c>
      <c r="C9" s="8" t="n">
        <v>0.8</v>
      </c>
    </row>
    <row r="10" spans="1:4">
      <c r="A10" s="4" t="s">
        <v>403</v>
      </c>
      <c r="B10" s="6" t="n">
        <v>582081</v>
      </c>
      <c r="C10" s="6" t="n">
        <v>602081</v>
      </c>
    </row>
    <row r="11" spans="1:4">
      <c r="A11" s="4" t="s">
        <v>405</v>
      </c>
      <c r="B11" s="4" t="s">
        <v>413</v>
      </c>
      <c r="C11" s="4" t="s">
        <v>414</v>
      </c>
    </row>
    <row r="12" spans="1:4">
      <c r="A12" s="4" t="s">
        <v>415</v>
      </c>
    </row>
    <row r="13" spans="1:4">
      <c r="A13" s="4" t="s">
        <v>402</v>
      </c>
      <c r="B13" s="5" t="n">
        <v>3</v>
      </c>
      <c r="C13" s="5" t="n">
        <v>3</v>
      </c>
    </row>
    <row r="14" spans="1:4">
      <c r="A14" s="4" t="s">
        <v>403</v>
      </c>
      <c r="B14" s="6" t="n">
        <v>0</v>
      </c>
      <c r="C14" s="6" t="n">
        <v>12500</v>
      </c>
    </row>
    <row r="15" spans="1:4">
      <c r="A15" s="4" t="s">
        <v>405</v>
      </c>
      <c r="B15" s="4" t="s">
        <v>416</v>
      </c>
      <c r="C15" s="4" t="s">
        <v>417</v>
      </c>
    </row>
    <row r="16" spans="1:4">
      <c r="A16" s="4" t="s">
        <v>418</v>
      </c>
    </row>
    <row r="17" spans="1:4">
      <c r="A17" s="4" t="s">
        <v>402</v>
      </c>
      <c r="B17" s="8" t="n">
        <v>5.25</v>
      </c>
      <c r="C17" s="8" t="n">
        <v>5.25</v>
      </c>
    </row>
    <row r="18" spans="1:4">
      <c r="A18" s="4" t="s">
        <v>403</v>
      </c>
      <c r="B18" s="6" t="n">
        <v>380000</v>
      </c>
      <c r="C18" s="6" t="n">
        <v>530000</v>
      </c>
    </row>
    <row r="19" spans="1:4">
      <c r="A19" s="4" t="s">
        <v>405</v>
      </c>
      <c r="B19" s="4" t="s">
        <v>419</v>
      </c>
      <c r="C19" s="4" t="s">
        <v>420</v>
      </c>
    </row>
    <row r="20" spans="1:4">
      <c r="A20" s="4" t="s">
        <v>421</v>
      </c>
    </row>
    <row r="21" spans="1:4">
      <c r="A21" s="4" t="s">
        <v>402</v>
      </c>
      <c r="B21" s="8" t="n">
        <v>8.75</v>
      </c>
      <c r="C21" s="8" t="n">
        <v>8.75</v>
      </c>
    </row>
    <row r="22" spans="1:4">
      <c r="A22" s="4" t="s">
        <v>403</v>
      </c>
      <c r="B22" s="6" t="n">
        <v>26693</v>
      </c>
      <c r="C22" s="6" t="n">
        <v>0</v>
      </c>
    </row>
    <row r="23" spans="1:4">
      <c r="A23" s="4" t="s">
        <v>405</v>
      </c>
      <c r="B23" s="4" t="s">
        <v>422</v>
      </c>
      <c r="C23" s="4" t="s">
        <v>416</v>
      </c>
    </row>
    <row r="24" spans="1:4">
      <c r="A24" s="4" t="s">
        <v>423</v>
      </c>
    </row>
    <row r="25" spans="1:4">
      <c r="A25" s="4" t="s">
        <v>402</v>
      </c>
      <c r="B25" s="8" t="n">
        <v>11.52</v>
      </c>
      <c r="C25" s="8" t="n">
        <v>11.52</v>
      </c>
    </row>
    <row r="26" spans="1:4">
      <c r="A26" s="4" t="s">
        <v>403</v>
      </c>
      <c r="B26" s="6" t="n">
        <v>13209</v>
      </c>
      <c r="C26" s="6" t="n">
        <v>0</v>
      </c>
    </row>
    <row r="27" spans="1:4">
      <c r="A27" s="4" t="s">
        <v>405</v>
      </c>
      <c r="B27" s="4" t="s">
        <v>424</v>
      </c>
      <c r="C27" s="4" t="s">
        <v>416</v>
      </c>
    </row>
    <row r="28" spans="1:4">
      <c r="A28" s="4" t="s">
        <v>425</v>
      </c>
    </row>
    <row r="29" spans="1:4">
      <c r="A29" s="4" t="s">
        <v>402</v>
      </c>
      <c r="B29" s="5" t="n">
        <v>12</v>
      </c>
      <c r="C29" s="5" t="n">
        <v>12</v>
      </c>
    </row>
    <row r="30" spans="1:4">
      <c r="A30" s="4" t="s">
        <v>403</v>
      </c>
      <c r="B30" s="6" t="n">
        <v>700000</v>
      </c>
      <c r="C30" s="6" t="n">
        <v>700000</v>
      </c>
    </row>
    <row r="31" spans="1:4">
      <c r="A31" s="4" t="s">
        <v>405</v>
      </c>
      <c r="B31" s="4" t="s">
        <v>426</v>
      </c>
      <c r="C31" s="4" t="s">
        <v>427</v>
      </c>
    </row>
    <row r="32" spans="1:4">
      <c r="A32" s="4" t="s">
        <v>428</v>
      </c>
    </row>
    <row r="33" spans="1:4">
      <c r="A33" s="4" t="s">
        <v>402</v>
      </c>
      <c r="B33" s="8" t="n">
        <v>13.49</v>
      </c>
      <c r="C33" s="8" t="n">
        <v>13.49</v>
      </c>
    </row>
    <row r="34" spans="1:4">
      <c r="A34" s="4" t="s">
        <v>403</v>
      </c>
      <c r="B34" s="6" t="n">
        <v>193750</v>
      </c>
      <c r="C34" s="6" t="n">
        <v>250000</v>
      </c>
    </row>
    <row r="35" spans="1:4">
      <c r="A35" s="4" t="s">
        <v>405</v>
      </c>
      <c r="B35" s="4" t="s">
        <v>429</v>
      </c>
      <c r="C35" s="4" t="s">
        <v>430</v>
      </c>
    </row>
    <row r="36" spans="1:4">
      <c r="A36" s="4" t="s">
        <v>431</v>
      </c>
    </row>
    <row r="37" spans="1:4">
      <c r="A37" s="4" t="s">
        <v>402</v>
      </c>
      <c r="B37" s="8" t="n">
        <v>13.89</v>
      </c>
      <c r="C37" s="8" t="n">
        <v>13.89</v>
      </c>
    </row>
    <row r="38" spans="1:4">
      <c r="A38" s="4" t="s">
        <v>403</v>
      </c>
      <c r="B38" s="6" t="n">
        <v>66667</v>
      </c>
      <c r="C38" s="6" t="n">
        <v>280000</v>
      </c>
    </row>
    <row r="39" spans="1:4">
      <c r="A39" s="4" t="s">
        <v>405</v>
      </c>
      <c r="B39" s="4" t="s">
        <v>432</v>
      </c>
      <c r="C39" s="4" t="s">
        <v>4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7"/>
    <col customWidth="1" max="3" min="3" width="14"/>
    <col customWidth="1" max="4" min="4" width="14"/>
  </cols>
  <sheetData>
    <row r="1" spans="1:4">
      <c r="A1" s="1" t="s">
        <v>434</v>
      </c>
      <c r="B1" s="2" t="s">
        <v>1</v>
      </c>
    </row>
    <row r="2" spans="1:4">
      <c r="B2" s="2" t="s">
        <v>2</v>
      </c>
      <c r="C2" s="2" t="s">
        <v>36</v>
      </c>
      <c r="D2" s="2" t="s">
        <v>78</v>
      </c>
    </row>
    <row r="3" spans="1:4">
      <c r="A3" s="4" t="s">
        <v>402</v>
      </c>
      <c r="D3" s="5" t="n">
        <v>3</v>
      </c>
    </row>
    <row r="4" spans="1:4">
      <c r="A4" s="4" t="s">
        <v>435</v>
      </c>
      <c r="D4" s="4" t="s">
        <v>436</v>
      </c>
    </row>
    <row r="5" spans="1:4">
      <c r="A5" s="4" t="s">
        <v>437</v>
      </c>
      <c r="B5" s="4" t="s">
        <v>438</v>
      </c>
      <c r="C5" s="4" t="s">
        <v>438</v>
      </c>
      <c r="D5" s="4" t="s">
        <v>438</v>
      </c>
    </row>
    <row r="6" spans="1:4">
      <c r="A6" s="4" t="s">
        <v>439</v>
      </c>
      <c r="B6" s="4" t="s">
        <v>440</v>
      </c>
      <c r="D6" s="4" t="s">
        <v>441</v>
      </c>
    </row>
    <row r="7" spans="1:4">
      <c r="A7" s="4" t="s">
        <v>442</v>
      </c>
      <c r="D7" s="4" t="s">
        <v>443</v>
      </c>
    </row>
    <row r="8" spans="1:4">
      <c r="A8" s="4" t="s">
        <v>444</v>
      </c>
    </row>
    <row r="9" spans="1:4">
      <c r="A9" s="4" t="s">
        <v>402</v>
      </c>
      <c r="B9" s="8" t="n">
        <v>8.75</v>
      </c>
      <c r="C9" s="8" t="n">
        <v>5.25</v>
      </c>
    </row>
    <row r="10" spans="1:4">
      <c r="A10" s="4" t="s">
        <v>435</v>
      </c>
      <c r="B10" s="4" t="s">
        <v>445</v>
      </c>
      <c r="C10" s="4" t="s">
        <v>446</v>
      </c>
    </row>
    <row r="11" spans="1:4">
      <c r="A11" s="4" t="s">
        <v>439</v>
      </c>
      <c r="C11" s="4" t="s">
        <v>447</v>
      </c>
    </row>
    <row r="12" spans="1:4">
      <c r="A12" s="4" t="s">
        <v>442</v>
      </c>
      <c r="B12" s="4" t="s">
        <v>448</v>
      </c>
      <c r="C12" s="4" t="s">
        <v>449</v>
      </c>
    </row>
    <row r="13" spans="1:4">
      <c r="A13" s="4" t="s">
        <v>450</v>
      </c>
    </row>
    <row r="14" spans="1:4">
      <c r="A14" s="4" t="s">
        <v>402</v>
      </c>
      <c r="B14" s="8" t="n">
        <v>11.52</v>
      </c>
      <c r="C14" s="8" t="n">
        <v>13.89</v>
      </c>
    </row>
    <row r="15" spans="1:4">
      <c r="A15" s="4" t="s">
        <v>435</v>
      </c>
      <c r="B15" s="4" t="s">
        <v>451</v>
      </c>
      <c r="C15" s="4" t="s">
        <v>452</v>
      </c>
    </row>
    <row r="16" spans="1:4">
      <c r="A16" s="4" t="s">
        <v>439</v>
      </c>
      <c r="C16" s="4" t="s">
        <v>453</v>
      </c>
    </row>
    <row r="17" spans="1:4">
      <c r="A17" s="4" t="s">
        <v>442</v>
      </c>
      <c r="B17" s="4" t="s">
        <v>454</v>
      </c>
      <c r="C17" s="4" t="s">
        <v>4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6</v>
      </c>
      <c r="B1" s="2" t="s">
        <v>1</v>
      </c>
    </row>
    <row r="2" spans="1:3">
      <c r="B2" s="2" t="s">
        <v>2</v>
      </c>
      <c r="C2" s="2" t="s">
        <v>36</v>
      </c>
    </row>
    <row r="3" spans="1:3">
      <c r="A3" s="4" t="s">
        <v>457</v>
      </c>
      <c r="B3" s="6" t="n">
        <v>34102</v>
      </c>
      <c r="C3" s="6" t="n">
        <v>0</v>
      </c>
    </row>
    <row r="4" spans="1:3">
      <c r="A4" s="4" t="s">
        <v>458</v>
      </c>
      <c r="B4" s="6" t="n">
        <v>406188</v>
      </c>
      <c r="C4" s="6" t="n">
        <v>34102</v>
      </c>
    </row>
    <row r="5" spans="1:3">
      <c r="A5" s="4" t="s">
        <v>459</v>
      </c>
      <c r="B5" s="6" t="n">
        <v>-35797</v>
      </c>
      <c r="C5" s="6" t="n">
        <v>0</v>
      </c>
    </row>
    <row r="6" spans="1:3">
      <c r="A6" s="4" t="s">
        <v>460</v>
      </c>
      <c r="B6" s="6" t="n">
        <v>-1625</v>
      </c>
      <c r="C6" s="6" t="n">
        <v>0</v>
      </c>
    </row>
    <row r="7" spans="1:3">
      <c r="A7" s="4" t="s">
        <v>461</v>
      </c>
      <c r="B7" s="6" t="n">
        <v>402868</v>
      </c>
      <c r="C7" s="6" t="n">
        <v>34102</v>
      </c>
    </row>
    <row r="8" spans="1:3">
      <c r="A8" s="4" t="s">
        <v>393</v>
      </c>
      <c r="B8" s="5" t="n">
        <v>13</v>
      </c>
      <c r="C8" s="4" t="s">
        <v>462</v>
      </c>
    </row>
    <row r="9" spans="1:3">
      <c r="A9" s="4" t="s">
        <v>394</v>
      </c>
      <c r="B9" s="9" t="n">
        <v>8.800000000000001</v>
      </c>
      <c r="C9" s="6" t="n">
        <v>13</v>
      </c>
    </row>
    <row r="10" spans="1:3">
      <c r="A10" s="4" t="s">
        <v>463</v>
      </c>
      <c r="B10" s="9" t="n">
        <v>13.06</v>
      </c>
      <c r="C10" s="6" t="n">
        <v>0</v>
      </c>
    </row>
    <row r="11" spans="1:3">
      <c r="A11" s="4" t="s">
        <v>397</v>
      </c>
      <c r="B11" s="9" t="n">
        <v>12.31</v>
      </c>
      <c r="C11" s="4" t="s">
        <v>464</v>
      </c>
    </row>
    <row r="12" spans="1:3">
      <c r="A12" s="4" t="s">
        <v>399</v>
      </c>
      <c r="B12" s="8" t="n">
        <v>8.77</v>
      </c>
      <c r="C12" s="5" t="n">
        <v>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5</v>
      </c>
      <c r="B1" s="2" t="s">
        <v>1</v>
      </c>
    </row>
    <row r="2" spans="1:4">
      <c r="B2" s="2" t="s">
        <v>2</v>
      </c>
      <c r="C2" s="2" t="s">
        <v>36</v>
      </c>
      <c r="D2" s="2" t="s">
        <v>78</v>
      </c>
    </row>
    <row r="3" spans="1:4">
      <c r="A3" s="3" t="s">
        <v>204</v>
      </c>
    </row>
    <row r="4" spans="1:4">
      <c r="A4" s="4" t="s">
        <v>466</v>
      </c>
      <c r="B4" s="5" t="n">
        <v>3176786</v>
      </c>
      <c r="C4" s="5" t="n">
        <v>6281319</v>
      </c>
      <c r="D4" s="5" t="n">
        <v>135673</v>
      </c>
    </row>
    <row r="5" spans="1:4">
      <c r="A5" s="4" t="s">
        <v>467</v>
      </c>
      <c r="B5" s="5" t="n">
        <v>808374</v>
      </c>
      <c r="C5" s="5" t="n">
        <v>265994</v>
      </c>
      <c r="D5"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8</v>
      </c>
      <c r="B1" s="2" t="s">
        <v>1</v>
      </c>
    </row>
    <row r="2" spans="1:3">
      <c r="B2" s="2" t="s">
        <v>2</v>
      </c>
      <c r="C2" s="2" t="s">
        <v>36</v>
      </c>
    </row>
    <row r="3" spans="1:3">
      <c r="A3" s="4" t="s">
        <v>457</v>
      </c>
      <c r="B3" s="6" t="n">
        <v>1735898</v>
      </c>
      <c r="C3" s="6" t="n">
        <v>0</v>
      </c>
    </row>
    <row r="4" spans="1:3">
      <c r="A4" s="4" t="s">
        <v>469</v>
      </c>
      <c r="B4" s="6" t="n">
        <v>0</v>
      </c>
      <c r="C4" s="6" t="n">
        <v>3000000</v>
      </c>
    </row>
    <row r="5" spans="1:3">
      <c r="A5" s="4" t="s">
        <v>470</v>
      </c>
      <c r="B5" s="6" t="n">
        <v>1500000</v>
      </c>
      <c r="C5" s="6" t="n">
        <v>0</v>
      </c>
    </row>
    <row r="6" spans="1:3">
      <c r="A6" s="4" t="s">
        <v>458</v>
      </c>
      <c r="B6" s="6" t="n">
        <v>-446090</v>
      </c>
      <c r="C6" s="6" t="n">
        <v>-1264102</v>
      </c>
    </row>
    <row r="7" spans="1:3">
      <c r="A7" s="4" t="s">
        <v>460</v>
      </c>
      <c r="B7" s="6" t="n">
        <v>371208</v>
      </c>
      <c r="C7" s="6" t="n">
        <v>0</v>
      </c>
    </row>
    <row r="8" spans="1:3">
      <c r="A8" s="4" t="s">
        <v>471</v>
      </c>
      <c r="B8" s="6" t="n">
        <v>62500</v>
      </c>
      <c r="C8" s="6" t="n">
        <v>0</v>
      </c>
    </row>
    <row r="9" spans="1:3">
      <c r="A9" s="4" t="s">
        <v>461</v>
      </c>
      <c r="B9" s="6" t="n">
        <v>3223516</v>
      </c>
      <c r="C9" s="6" t="n">
        <v>17358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2</v>
      </c>
      <c r="B1" s="2" t="s">
        <v>1</v>
      </c>
    </row>
    <row r="2" spans="1:3">
      <c r="B2" s="2" t="s">
        <v>2</v>
      </c>
      <c r="C2" s="2" t="s">
        <v>36</v>
      </c>
    </row>
    <row r="3" spans="1:3">
      <c r="A3" s="4" t="s">
        <v>457</v>
      </c>
      <c r="B3" s="6" t="n">
        <v>140667</v>
      </c>
      <c r="C3" s="6" t="n">
        <v>637670</v>
      </c>
    </row>
    <row r="4" spans="1:3">
      <c r="A4" s="4" t="s">
        <v>473</v>
      </c>
      <c r="B4" s="6" t="n">
        <v>802469</v>
      </c>
      <c r="C4" s="6" t="n">
        <v>171917</v>
      </c>
    </row>
    <row r="5" spans="1:3">
      <c r="A5" s="4" t="s">
        <v>474</v>
      </c>
      <c r="B5" s="6" t="n">
        <v>0</v>
      </c>
      <c r="C5" s="6" t="n">
        <v>-225020</v>
      </c>
    </row>
    <row r="6" spans="1:3">
      <c r="A6" s="4" t="s">
        <v>471</v>
      </c>
      <c r="B6" s="6" t="n">
        <v>-140667</v>
      </c>
      <c r="C6" s="6" t="n">
        <v>-443900</v>
      </c>
    </row>
    <row r="7" spans="1:3">
      <c r="A7" s="4" t="s">
        <v>461</v>
      </c>
      <c r="B7" s="6" t="n">
        <v>802469</v>
      </c>
      <c r="C7" s="6" t="n">
        <v>140667</v>
      </c>
    </row>
    <row r="8" spans="1:3">
      <c r="A8" s="4" t="s">
        <v>393</v>
      </c>
      <c r="B8" s="5" t="n">
        <v>12</v>
      </c>
      <c r="C8" s="5" t="n">
        <v>6</v>
      </c>
    </row>
    <row r="9" spans="1:3">
      <c r="A9" s="4" t="s">
        <v>475</v>
      </c>
      <c r="B9" s="9" t="n">
        <v>10.74</v>
      </c>
      <c r="C9" s="6" t="n">
        <v>12</v>
      </c>
    </row>
    <row r="10" spans="1:3">
      <c r="A10" s="4" t="s">
        <v>395</v>
      </c>
      <c r="B10" s="4" t="s">
        <v>464</v>
      </c>
      <c r="C10" s="9" t="n">
        <v>6.83</v>
      </c>
    </row>
    <row r="11" spans="1:3">
      <c r="A11" s="4" t="s">
        <v>398</v>
      </c>
      <c r="B11" s="6" t="n">
        <v>12</v>
      </c>
      <c r="C11" s="6" t="n">
        <v>6</v>
      </c>
    </row>
    <row r="12" spans="1:3">
      <c r="A12" s="4" t="s">
        <v>399</v>
      </c>
      <c r="B12" s="8" t="n">
        <v>10.74</v>
      </c>
      <c r="C12" s="5"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30"/>
  </cols>
  <sheetData>
    <row r="1" spans="1:2">
      <c r="A1" s="1" t="s">
        <v>476</v>
      </c>
      <c r="B1" s="2" t="s">
        <v>1</v>
      </c>
    </row>
    <row r="2" spans="1:2">
      <c r="B2" s="2" t="s">
        <v>477</v>
      </c>
    </row>
    <row r="3" spans="1:2">
      <c r="A3" s="4" t="s">
        <v>478</v>
      </c>
      <c r="B3" s="6" t="n">
        <v>802469</v>
      </c>
    </row>
    <row r="4" spans="1:2">
      <c r="A4" s="4" t="s">
        <v>479</v>
      </c>
      <c r="B4" s="8" t="n">
        <v>10.74</v>
      </c>
    </row>
    <row r="5" spans="1:2">
      <c r="A5" s="4" t="s">
        <v>480</v>
      </c>
    </row>
    <row r="6" spans="1:2">
      <c r="A6" s="4" t="s">
        <v>481</v>
      </c>
      <c r="B6" s="4" t="s">
        <v>482</v>
      </c>
    </row>
    <row r="7" spans="1:2">
      <c r="A7" s="4" t="s">
        <v>478</v>
      </c>
      <c r="B7" s="6" t="n">
        <v>277778</v>
      </c>
    </row>
    <row r="8" spans="1:2">
      <c r="A8" s="4" t="s">
        <v>479</v>
      </c>
      <c r="B8" s="8" t="n">
        <v>9.32</v>
      </c>
    </row>
    <row r="9" spans="1:2">
      <c r="A9" s="4" t="s">
        <v>483</v>
      </c>
    </row>
    <row r="10" spans="1:2">
      <c r="A10" s="4" t="s">
        <v>481</v>
      </c>
      <c r="B10" s="4" t="s">
        <v>484</v>
      </c>
    </row>
    <row r="11" spans="1:2">
      <c r="A11" s="4" t="s">
        <v>478</v>
      </c>
      <c r="B11" s="6" t="n">
        <v>24691</v>
      </c>
    </row>
    <row r="12" spans="1:2">
      <c r="A12" s="4" t="s">
        <v>479</v>
      </c>
      <c r="B12" s="8" t="n">
        <v>9.32</v>
      </c>
    </row>
    <row r="13" spans="1:2">
      <c r="A13" s="4" t="s">
        <v>485</v>
      </c>
    </row>
    <row r="14" spans="1:2">
      <c r="A14" s="4" t="s">
        <v>481</v>
      </c>
      <c r="B14" s="4" t="s">
        <v>486</v>
      </c>
    </row>
    <row r="15" spans="1:2">
      <c r="A15" s="4" t="s">
        <v>478</v>
      </c>
      <c r="B15" s="6" t="n">
        <v>200000</v>
      </c>
    </row>
    <row r="16" spans="1:2">
      <c r="A16" s="4" t="s">
        <v>479</v>
      </c>
      <c r="B16" s="5" t="n">
        <v>11</v>
      </c>
    </row>
    <row r="17" spans="1:2">
      <c r="A17" s="4" t="s">
        <v>487</v>
      </c>
    </row>
    <row r="18" spans="1:2">
      <c r="A18" s="4" t="s">
        <v>481</v>
      </c>
      <c r="B18" s="4" t="s">
        <v>486</v>
      </c>
    </row>
    <row r="19" spans="1:2">
      <c r="A19" s="4" t="s">
        <v>478</v>
      </c>
      <c r="B19" s="6" t="n">
        <v>300000</v>
      </c>
    </row>
    <row r="20" spans="1:2">
      <c r="A20" s="4" t="s">
        <v>479</v>
      </c>
      <c r="B20" s="5" t="n">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88</v>
      </c>
      <c r="B1" s="2" t="s">
        <v>1</v>
      </c>
    </row>
    <row r="2" spans="1:4">
      <c r="B2" s="2" t="s">
        <v>2</v>
      </c>
      <c r="C2" s="2" t="s">
        <v>36</v>
      </c>
      <c r="D2" s="2" t="s">
        <v>78</v>
      </c>
    </row>
    <row r="3" spans="1:4">
      <c r="A3" s="3" t="s">
        <v>215</v>
      </c>
    </row>
    <row r="4" spans="1:4">
      <c r="A4" s="4" t="s">
        <v>489</v>
      </c>
      <c r="B4" s="5" t="n">
        <v>-8948305</v>
      </c>
      <c r="C4" s="5" t="n">
        <v>-8509651</v>
      </c>
      <c r="D4" s="5" t="n">
        <v>-2155934</v>
      </c>
    </row>
    <row r="5" spans="1:4">
      <c r="A5" s="4" t="s">
        <v>490</v>
      </c>
      <c r="B5" s="6" t="n">
        <v>-8588106</v>
      </c>
      <c r="C5" s="6" t="n">
        <v>-5527727</v>
      </c>
      <c r="D5" s="6" t="n">
        <v>-1958067</v>
      </c>
    </row>
    <row r="6" spans="1:4">
      <c r="A6" s="4" t="s">
        <v>491</v>
      </c>
      <c r="B6" s="5" t="n">
        <v>-17536411</v>
      </c>
      <c r="C6" s="5" t="n">
        <v>-14037378</v>
      </c>
      <c r="D6" s="5" t="n">
        <v>-4114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6</v>
      </c>
      <c r="D2" s="2" t="s">
        <v>78</v>
      </c>
    </row>
    <row r="3" spans="1:4">
      <c r="A3" s="3" t="s">
        <v>215</v>
      </c>
    </row>
    <row r="4" spans="1:4">
      <c r="A4" s="4" t="s">
        <v>493</v>
      </c>
      <c r="B4" s="5" t="n">
        <v>-3682646</v>
      </c>
      <c r="C4" s="5" t="n">
        <v>-4585497</v>
      </c>
      <c r="D4" s="5" t="n">
        <v>-1439900</v>
      </c>
    </row>
    <row r="5" spans="1:4">
      <c r="A5" s="4" t="s">
        <v>494</v>
      </c>
      <c r="B5" s="6" t="n">
        <v>-308046</v>
      </c>
      <c r="C5" s="6" t="n">
        <v>320769</v>
      </c>
      <c r="D5" s="6" t="n">
        <v>40018</v>
      </c>
    </row>
    <row r="6" spans="1:4">
      <c r="A6" s="4" t="s">
        <v>495</v>
      </c>
      <c r="B6" s="6" t="n">
        <v>888749</v>
      </c>
      <c r="C6" s="6" t="n">
        <v>2169384</v>
      </c>
      <c r="D6" s="6" t="n">
        <v>-48326</v>
      </c>
    </row>
    <row r="7" spans="1:4">
      <c r="A7" s="4" t="s">
        <v>496</v>
      </c>
      <c r="B7" s="6" t="n">
        <v>-387326</v>
      </c>
      <c r="C7" s="6" t="n">
        <v>-146757</v>
      </c>
      <c r="D7" s="6" t="n">
        <v>0</v>
      </c>
    </row>
    <row r="8" spans="1:4">
      <c r="A8" s="4" t="s">
        <v>497</v>
      </c>
      <c r="B8" s="6" t="n">
        <v>0</v>
      </c>
      <c r="C8" s="6" t="n">
        <v>876812</v>
      </c>
      <c r="D8" s="6" t="n">
        <v>0</v>
      </c>
    </row>
    <row r="9" spans="1:4">
      <c r="A9" s="4" t="s">
        <v>498</v>
      </c>
      <c r="B9" s="6" t="n">
        <v>3489269</v>
      </c>
      <c r="C9" s="6" t="n">
        <v>1365289</v>
      </c>
      <c r="D9" s="6" t="n">
        <v>1448208</v>
      </c>
    </row>
    <row r="10" spans="1:4">
      <c r="A10" s="4" t="s">
        <v>499</v>
      </c>
      <c r="B10" s="6" t="n">
        <v>0</v>
      </c>
      <c r="C10" s="6" t="n">
        <v>0</v>
      </c>
      <c r="D10" s="6" t="n">
        <v>0</v>
      </c>
    </row>
    <row r="11" spans="1:4">
      <c r="A11" s="4" t="s">
        <v>500</v>
      </c>
      <c r="B11" s="6" t="n">
        <v>0</v>
      </c>
      <c r="C11" s="6" t="n">
        <v>0</v>
      </c>
      <c r="D11" s="6" t="n">
        <v>0</v>
      </c>
    </row>
    <row r="12" spans="1:4">
      <c r="A12" s="4" t="s">
        <v>501</v>
      </c>
      <c r="B12" s="5" t="n">
        <v>0</v>
      </c>
      <c r="C12" s="5" t="n">
        <v>0</v>
      </c>
      <c r="D12"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37"/>
    <col customWidth="1" max="2" min="2" width="21"/>
  </cols>
  <sheetData>
    <row r="1" spans="1:2">
      <c r="A1" s="1" t="s">
        <v>502</v>
      </c>
      <c r="B1" s="2" t="s">
        <v>354</v>
      </c>
    </row>
    <row r="2" spans="1:2">
      <c r="A2" s="4" t="s">
        <v>503</v>
      </c>
    </row>
    <row r="3" spans="1:2">
      <c r="A3" s="4" t="s">
        <v>504</v>
      </c>
      <c r="B3" s="5" t="n">
        <v>14596258</v>
      </c>
    </row>
    <row r="4" spans="1:2">
      <c r="A4" s="4" t="s">
        <v>505</v>
      </c>
    </row>
    <row r="5" spans="1:2">
      <c r="A5" s="4" t="s">
        <v>504</v>
      </c>
      <c r="B5" s="6" t="n">
        <v>56699</v>
      </c>
    </row>
    <row r="6" spans="1:2">
      <c r="A6" s="4" t="s">
        <v>506</v>
      </c>
    </row>
    <row r="7" spans="1:2">
      <c r="A7" s="4" t="s">
        <v>504</v>
      </c>
      <c r="B7" s="6" t="n">
        <v>521398</v>
      </c>
    </row>
    <row r="8" spans="1:2">
      <c r="A8" s="4" t="s">
        <v>507</v>
      </c>
    </row>
    <row r="9" spans="1:2">
      <c r="A9" s="4" t="s">
        <v>504</v>
      </c>
      <c r="B9" s="6" t="n">
        <v>4419150</v>
      </c>
    </row>
    <row r="10" spans="1:2">
      <c r="A10" s="4" t="s">
        <v>508</v>
      </c>
    </row>
    <row r="11" spans="1:2">
      <c r="A11" s="4" t="s">
        <v>504</v>
      </c>
      <c r="B11" s="6" t="n">
        <v>1560483</v>
      </c>
    </row>
    <row r="12" spans="1:2">
      <c r="A12" s="4" t="s">
        <v>509</v>
      </c>
    </row>
    <row r="13" spans="1:2">
      <c r="A13" s="4" t="s">
        <v>504</v>
      </c>
      <c r="B13" s="6" t="n">
        <v>0</v>
      </c>
    </row>
    <row r="14" spans="1:2">
      <c r="A14" s="4" t="s">
        <v>510</v>
      </c>
    </row>
    <row r="15" spans="1:2">
      <c r="A15" s="4" t="s">
        <v>504</v>
      </c>
      <c r="B15" s="6" t="n">
        <v>8038528</v>
      </c>
    </row>
    <row r="16" spans="1:2">
      <c r="A16" s="4" t="s">
        <v>511</v>
      </c>
    </row>
    <row r="17" spans="1:2">
      <c r="A17" s="4" t="s">
        <v>504</v>
      </c>
      <c r="B17" s="6" t="n">
        <v>7643079</v>
      </c>
    </row>
    <row r="18" spans="1:2">
      <c r="A18" s="4" t="s">
        <v>512</v>
      </c>
    </row>
    <row r="19" spans="1:2">
      <c r="A19" s="4" t="s">
        <v>504</v>
      </c>
      <c r="B19" s="6" t="n">
        <v>0</v>
      </c>
    </row>
    <row r="20" spans="1:2">
      <c r="A20" s="4" t="s">
        <v>513</v>
      </c>
    </row>
    <row r="21" spans="1:2">
      <c r="A21" s="4" t="s">
        <v>504</v>
      </c>
      <c r="B21" s="6" t="n">
        <v>0</v>
      </c>
    </row>
    <row r="22" spans="1:2">
      <c r="A22" s="4" t="s">
        <v>514</v>
      </c>
    </row>
    <row r="23" spans="1:2">
      <c r="A23" s="4" t="s">
        <v>504</v>
      </c>
      <c r="B23" s="6" t="n">
        <v>278623</v>
      </c>
    </row>
    <row r="24" spans="1:2">
      <c r="A24" s="4" t="s">
        <v>515</v>
      </c>
    </row>
    <row r="25" spans="1:2">
      <c r="A25" s="4" t="s">
        <v>504</v>
      </c>
      <c r="B25" s="6" t="n">
        <v>3096139</v>
      </c>
    </row>
    <row r="26" spans="1:2">
      <c r="A26" s="4" t="s">
        <v>516</v>
      </c>
    </row>
    <row r="27" spans="1:2">
      <c r="A27" s="4" t="s">
        <v>504</v>
      </c>
      <c r="B27" s="6" t="n">
        <v>4268317</v>
      </c>
    </row>
    <row r="28" spans="1:2">
      <c r="A28" s="4" t="s">
        <v>517</v>
      </c>
    </row>
    <row r="29" spans="1:2">
      <c r="A29" s="4" t="s">
        <v>504</v>
      </c>
      <c r="B29" s="6" t="n">
        <v>0</v>
      </c>
    </row>
    <row r="30" spans="1:2">
      <c r="A30" s="4" t="s">
        <v>518</v>
      </c>
    </row>
    <row r="31" spans="1:2">
      <c r="A31" s="4" t="s">
        <v>504</v>
      </c>
      <c r="B31" s="6" t="n">
        <v>7656717</v>
      </c>
    </row>
    <row r="32" spans="1:2">
      <c r="A32" s="4" t="s">
        <v>519</v>
      </c>
    </row>
    <row r="33" spans="1:2">
      <c r="A33" s="4" t="s">
        <v>504</v>
      </c>
      <c r="B33" s="6" t="n">
        <v>0</v>
      </c>
    </row>
    <row r="34" spans="1:2">
      <c r="A34" s="4" t="s">
        <v>520</v>
      </c>
    </row>
    <row r="35" spans="1:2">
      <c r="A35" s="4" t="s">
        <v>504</v>
      </c>
      <c r="B35" s="6" t="n">
        <v>0</v>
      </c>
    </row>
    <row r="36" spans="1:2">
      <c r="A36" s="4" t="s">
        <v>521</v>
      </c>
    </row>
    <row r="37" spans="1:2">
      <c r="A37" s="4" t="s">
        <v>504</v>
      </c>
      <c r="B37" s="6" t="n">
        <v>278623</v>
      </c>
    </row>
    <row r="38" spans="1:2">
      <c r="A38" s="4" t="s">
        <v>522</v>
      </c>
    </row>
    <row r="39" spans="1:2">
      <c r="A39" s="4" t="s">
        <v>504</v>
      </c>
      <c r="B39" s="6" t="n">
        <v>3096139</v>
      </c>
    </row>
    <row r="40" spans="1:2">
      <c r="A40" s="4" t="s">
        <v>523</v>
      </c>
    </row>
    <row r="41" spans="1:2">
      <c r="A41" s="4" t="s">
        <v>504</v>
      </c>
      <c r="B41" s="6" t="n">
        <v>4281955</v>
      </c>
    </row>
    <row r="42" spans="1:2">
      <c r="A42" s="4" t="s">
        <v>524</v>
      </c>
    </row>
    <row r="43" spans="1:2">
      <c r="A43" s="4" t="s">
        <v>504</v>
      </c>
      <c r="B4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78</v>
      </c>
    </row>
    <row r="3" spans="1:4">
      <c r="A3" s="3" t="s">
        <v>136</v>
      </c>
    </row>
    <row r="4" spans="1:4">
      <c r="A4" s="4" t="s">
        <v>90</v>
      </c>
      <c r="B4" s="5" t="n">
        <v>-17536411</v>
      </c>
      <c r="C4" s="5" t="n">
        <v>-14037378</v>
      </c>
      <c r="D4" s="5" t="n">
        <v>-4114001</v>
      </c>
    </row>
    <row r="5" spans="1:4">
      <c r="A5" s="3" t="s">
        <v>137</v>
      </c>
    </row>
    <row r="6" spans="1:4">
      <c r="A6" s="4" t="s">
        <v>138</v>
      </c>
      <c r="B6" s="6" t="n">
        <v>502997</v>
      </c>
      <c r="C6" s="6" t="n">
        <v>367176</v>
      </c>
      <c r="D6" s="6" t="n">
        <v>397445</v>
      </c>
    </row>
    <row r="7" spans="1:4">
      <c r="A7" s="4" t="s">
        <v>139</v>
      </c>
      <c r="B7" s="6" t="n">
        <v>298694</v>
      </c>
      <c r="C7" s="6" t="n">
        <v>0</v>
      </c>
      <c r="D7" s="6" t="n">
        <v>0</v>
      </c>
    </row>
    <row r="8" spans="1:4">
      <c r="A8" s="4" t="s">
        <v>140</v>
      </c>
      <c r="B8" s="6" t="n">
        <v>2271627</v>
      </c>
      <c r="C8" s="6" t="n">
        <v>0</v>
      </c>
      <c r="D8" s="6" t="n">
        <v>0</v>
      </c>
    </row>
    <row r="9" spans="1:4">
      <c r="A9" s="4" t="s">
        <v>141</v>
      </c>
      <c r="B9" s="6" t="n">
        <v>1770000</v>
      </c>
      <c r="C9" s="6" t="n">
        <v>0</v>
      </c>
      <c r="D9" s="6" t="n">
        <v>69498</v>
      </c>
    </row>
    <row r="10" spans="1:4">
      <c r="A10" s="4" t="s">
        <v>127</v>
      </c>
      <c r="B10" s="6" t="n">
        <v>3176786</v>
      </c>
      <c r="C10" s="6" t="n">
        <v>6281319</v>
      </c>
      <c r="D10" s="6" t="n">
        <v>135673</v>
      </c>
    </row>
    <row r="11" spans="1:4">
      <c r="A11" s="4" t="s">
        <v>113</v>
      </c>
      <c r="B11" s="6" t="n">
        <v>808374</v>
      </c>
      <c r="C11" s="6" t="n">
        <v>265994</v>
      </c>
      <c r="D11" s="6" t="n">
        <v>0</v>
      </c>
    </row>
    <row r="12" spans="1:4">
      <c r="A12" s="4" t="s">
        <v>142</v>
      </c>
      <c r="B12" s="6" t="n">
        <v>0</v>
      </c>
      <c r="C12" s="6" t="n">
        <v>0</v>
      </c>
      <c r="D12" s="6" t="n">
        <v>800000</v>
      </c>
    </row>
    <row r="13" spans="1:4">
      <c r="A13" s="4" t="s">
        <v>143</v>
      </c>
      <c r="B13" s="6" t="n">
        <v>109804</v>
      </c>
      <c r="C13" s="6" t="n">
        <v>0</v>
      </c>
      <c r="D13" s="6" t="n">
        <v>0</v>
      </c>
    </row>
    <row r="14" spans="1:4">
      <c r="A14" s="4" t="s">
        <v>144</v>
      </c>
      <c r="B14" s="6" t="n">
        <v>65167</v>
      </c>
      <c r="C14" s="6" t="n">
        <v>0</v>
      </c>
      <c r="D14" s="6" t="n">
        <v>0</v>
      </c>
    </row>
    <row r="15" spans="1:4">
      <c r="A15" s="4" t="s">
        <v>145</v>
      </c>
      <c r="B15" s="6" t="n">
        <v>185505</v>
      </c>
      <c r="C15" s="6" t="n">
        <v>0</v>
      </c>
      <c r="D15" s="6" t="n">
        <v>0</v>
      </c>
    </row>
    <row r="16" spans="1:4">
      <c r="A16" s="4" t="s">
        <v>146</v>
      </c>
      <c r="B16" s="6" t="n">
        <v>47123</v>
      </c>
      <c r="C16" s="6" t="n">
        <v>0</v>
      </c>
      <c r="D16" s="6" t="n">
        <v>0</v>
      </c>
    </row>
    <row r="17" spans="1:4">
      <c r="A17" s="3" t="s">
        <v>147</v>
      </c>
    </row>
    <row r="18" spans="1:4">
      <c r="A18" s="4" t="s">
        <v>148</v>
      </c>
      <c r="B18" s="6" t="n">
        <v>-234366</v>
      </c>
      <c r="C18" s="6" t="n">
        <v>-218560</v>
      </c>
      <c r="D18" s="6" t="n">
        <v>-94336</v>
      </c>
    </row>
    <row r="19" spans="1:4">
      <c r="A19" s="4" t="s">
        <v>40</v>
      </c>
      <c r="B19" s="6" t="n">
        <v>285052</v>
      </c>
      <c r="C19" s="6" t="n">
        <v>-511573</v>
      </c>
      <c r="D19" s="6" t="n">
        <v>36129</v>
      </c>
    </row>
    <row r="20" spans="1:4">
      <c r="A20" s="4" t="s">
        <v>46</v>
      </c>
      <c r="B20" s="6" t="n">
        <v>687161</v>
      </c>
      <c r="C20" s="6" t="n">
        <v>1821536</v>
      </c>
      <c r="D20" s="6" t="n">
        <v>-201544</v>
      </c>
    </row>
    <row r="21" spans="1:4">
      <c r="A21" s="4" t="s">
        <v>149</v>
      </c>
      <c r="B21" s="6" t="n">
        <v>0</v>
      </c>
      <c r="C21" s="6" t="n">
        <v>-360000</v>
      </c>
      <c r="D21" s="6" t="n">
        <v>137646</v>
      </c>
    </row>
    <row r="22" spans="1:4">
      <c r="A22" s="4" t="s">
        <v>150</v>
      </c>
      <c r="B22" s="6" t="n">
        <v>-7562487</v>
      </c>
      <c r="C22" s="6" t="n">
        <v>-6391486</v>
      </c>
      <c r="D22" s="6" t="n">
        <v>-2833490</v>
      </c>
    </row>
    <row r="23" spans="1:4">
      <c r="A23" s="3" t="s">
        <v>151</v>
      </c>
    </row>
    <row r="24" spans="1:4">
      <c r="A24" s="4" t="s">
        <v>152</v>
      </c>
      <c r="B24" s="6" t="n">
        <v>-1892654</v>
      </c>
      <c r="C24" s="6" t="n">
        <v>-2710053</v>
      </c>
      <c r="D24" s="6" t="n">
        <v>-513022</v>
      </c>
    </row>
    <row r="25" spans="1:4">
      <c r="A25" s="4" t="s">
        <v>153</v>
      </c>
      <c r="B25" s="6" t="n">
        <v>-153465</v>
      </c>
      <c r="C25" s="6" t="n">
        <v>-88319</v>
      </c>
      <c r="D25" s="6" t="n">
        <v>0</v>
      </c>
    </row>
    <row r="26" spans="1:4">
      <c r="A26" s="4" t="s">
        <v>154</v>
      </c>
      <c r="B26" s="6" t="n">
        <v>-2046119</v>
      </c>
      <c r="C26" s="6" t="n">
        <v>-2798372</v>
      </c>
      <c r="D26" s="6" t="n">
        <v>-513022</v>
      </c>
    </row>
    <row r="27" spans="1:4">
      <c r="A27" s="3" t="s">
        <v>155</v>
      </c>
    </row>
    <row r="28" spans="1:4">
      <c r="A28" s="4" t="s">
        <v>156</v>
      </c>
      <c r="B28" s="6" t="n">
        <v>0</v>
      </c>
      <c r="C28" s="6" t="n">
        <v>15694497</v>
      </c>
      <c r="D28" s="6" t="n">
        <v>3986016</v>
      </c>
    </row>
    <row r="29" spans="1:4">
      <c r="A29" s="4" t="s">
        <v>157</v>
      </c>
      <c r="B29" s="6" t="n">
        <v>0</v>
      </c>
      <c r="C29" s="6" t="n">
        <v>-278472</v>
      </c>
      <c r="D29" s="6" t="n">
        <v>0</v>
      </c>
    </row>
    <row r="30" spans="1:4">
      <c r="A30" s="4" t="s">
        <v>158</v>
      </c>
      <c r="B30" s="6" t="n">
        <v>7550000</v>
      </c>
      <c r="C30" s="6" t="n">
        <v>1092980</v>
      </c>
      <c r="D30" s="6" t="n">
        <v>0</v>
      </c>
    </row>
    <row r="31" spans="1:4">
      <c r="A31" s="4" t="s">
        <v>159</v>
      </c>
      <c r="B31" s="6" t="n">
        <v>-25544</v>
      </c>
      <c r="C31" s="6" t="n">
        <v>0</v>
      </c>
      <c r="D31" s="6" t="n">
        <v>0</v>
      </c>
    </row>
    <row r="32" spans="1:4">
      <c r="A32" s="4" t="s">
        <v>160</v>
      </c>
      <c r="B32" s="6" t="n">
        <v>-143277</v>
      </c>
      <c r="C32" s="6" t="n">
        <v>0</v>
      </c>
      <c r="D32" s="6" t="n">
        <v>0</v>
      </c>
    </row>
    <row r="33" spans="1:4">
      <c r="A33" s="4" t="s">
        <v>161</v>
      </c>
      <c r="B33" s="6" t="n">
        <v>-53155</v>
      </c>
      <c r="C33" s="6" t="n">
        <v>-4554</v>
      </c>
      <c r="D33" s="6" t="n">
        <v>0</v>
      </c>
    </row>
    <row r="34" spans="1:4">
      <c r="A34" s="4" t="s">
        <v>162</v>
      </c>
      <c r="B34" s="6" t="n">
        <v>7328024</v>
      </c>
      <c r="C34" s="6" t="n">
        <v>16504451</v>
      </c>
      <c r="D34" s="6" t="n">
        <v>3986016</v>
      </c>
    </row>
    <row r="35" spans="1:4">
      <c r="A35" s="4" t="s">
        <v>163</v>
      </c>
      <c r="B35" s="6" t="n">
        <v>-35741</v>
      </c>
      <c r="C35" s="6" t="n">
        <v>-81367</v>
      </c>
      <c r="D35" s="6" t="n">
        <v>-145603</v>
      </c>
    </row>
    <row r="36" spans="1:4">
      <c r="A36" s="4" t="s">
        <v>164</v>
      </c>
      <c r="B36" s="6" t="n">
        <v>-2316323</v>
      </c>
      <c r="C36" s="6" t="n">
        <v>7233226</v>
      </c>
      <c r="D36" s="6" t="n">
        <v>493901</v>
      </c>
    </row>
    <row r="37" spans="1:4">
      <c r="A37" s="4" t="s">
        <v>165</v>
      </c>
      <c r="B37" s="6" t="n">
        <v>8149713</v>
      </c>
      <c r="C37" s="6" t="n">
        <v>916487</v>
      </c>
      <c r="D37" s="6" t="n">
        <v>422586</v>
      </c>
    </row>
    <row r="38" spans="1:4">
      <c r="A38" s="4" t="s">
        <v>166</v>
      </c>
      <c r="B38" s="6" t="n">
        <v>5833390</v>
      </c>
      <c r="C38" s="6" t="n">
        <v>8149713</v>
      </c>
      <c r="D38" s="6" t="n">
        <v>916487</v>
      </c>
    </row>
    <row r="39" spans="1:4">
      <c r="A39" s="3" t="s">
        <v>167</v>
      </c>
    </row>
    <row r="40" spans="1:4">
      <c r="A40" s="4" t="s">
        <v>168</v>
      </c>
      <c r="B40" s="6" t="n">
        <v>0</v>
      </c>
      <c r="C40" s="6" t="n">
        <v>0</v>
      </c>
      <c r="D40" s="6" t="n">
        <v>0</v>
      </c>
    </row>
    <row r="41" spans="1:4">
      <c r="A41" s="4" t="s">
        <v>169</v>
      </c>
      <c r="B41" s="5" t="n">
        <v>54040</v>
      </c>
      <c r="C41" s="5" t="n">
        <v>5125</v>
      </c>
      <c r="D41"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5</v>
      </c>
      <c r="B1" s="2" t="s">
        <v>2</v>
      </c>
      <c r="C1" s="2" t="s">
        <v>36</v>
      </c>
    </row>
    <row r="2" spans="1:3">
      <c r="A2" s="3" t="s">
        <v>526</v>
      </c>
    </row>
    <row r="3" spans="1:3">
      <c r="A3" s="4" t="s">
        <v>527</v>
      </c>
      <c r="B3" s="5" t="n">
        <v>2026984</v>
      </c>
      <c r="C3" s="5" t="n">
        <v>1127381</v>
      </c>
    </row>
    <row r="4" spans="1:3">
      <c r="A4" s="4" t="s">
        <v>528</v>
      </c>
      <c r="B4" s="6" t="n">
        <v>3165937</v>
      </c>
      <c r="C4" s="6" t="n">
        <v>1377008</v>
      </c>
    </row>
    <row r="5" spans="1:3">
      <c r="A5" s="4" t="s">
        <v>529</v>
      </c>
      <c r="B5" s="6" t="n">
        <v>118309</v>
      </c>
      <c r="C5" s="6" t="n">
        <v>0</v>
      </c>
    </row>
    <row r="6" spans="1:3">
      <c r="A6" s="4" t="s">
        <v>243</v>
      </c>
      <c r="B6" s="6" t="n">
        <v>0</v>
      </c>
      <c r="C6" s="6" t="n">
        <v>136200</v>
      </c>
    </row>
    <row r="7" spans="1:3">
      <c r="A7" s="4" t="s">
        <v>530</v>
      </c>
      <c r="B7" s="6" t="n">
        <v>1058010</v>
      </c>
      <c r="C7" s="6" t="n">
        <v>472608</v>
      </c>
    </row>
    <row r="8" spans="1:3">
      <c r="A8" s="4" t="s">
        <v>531</v>
      </c>
      <c r="B8" s="6" t="n">
        <v>0</v>
      </c>
      <c r="C8" s="6" t="n">
        <v>9462</v>
      </c>
    </row>
    <row r="9" spans="1:3">
      <c r="A9" s="4" t="s">
        <v>532</v>
      </c>
      <c r="B9" s="6" t="n">
        <v>38418</v>
      </c>
      <c r="C9" s="6" t="n">
        <v>0</v>
      </c>
    </row>
    <row r="10" spans="1:3">
      <c r="A10" s="4" t="s">
        <v>526</v>
      </c>
      <c r="B10" s="6" t="n">
        <v>6407658</v>
      </c>
      <c r="C10" s="6" t="n">
        <v>3122659</v>
      </c>
    </row>
    <row r="11" spans="1:3">
      <c r="A11" s="3" t="s">
        <v>533</v>
      </c>
    </row>
    <row r="12" spans="1:3">
      <c r="A12" s="4" t="s">
        <v>243</v>
      </c>
      <c r="B12" s="6" t="n">
        <v>-41636</v>
      </c>
      <c r="C12" s="6" t="n">
        <v>-2367</v>
      </c>
    </row>
    <row r="13" spans="1:3">
      <c r="A13" s="4" t="s">
        <v>534</v>
      </c>
      <c r="B13" s="6" t="n">
        <v>-34785</v>
      </c>
      <c r="C13" s="6" t="n">
        <v>-1489</v>
      </c>
    </row>
    <row r="14" spans="1:3">
      <c r="A14" s="4" t="s">
        <v>529</v>
      </c>
      <c r="B14" s="6" t="n">
        <v>0</v>
      </c>
      <c r="C14" s="6" t="n">
        <v>-49236</v>
      </c>
    </row>
    <row r="15" spans="1:3">
      <c r="A15" s="4" t="s">
        <v>535</v>
      </c>
      <c r="B15" s="6" t="n">
        <v>0</v>
      </c>
      <c r="C15" s="6" t="n">
        <v>0</v>
      </c>
    </row>
    <row r="16" spans="1:3">
      <c r="A16" s="4" t="s">
        <v>531</v>
      </c>
      <c r="B16" s="6" t="n">
        <v>0</v>
      </c>
      <c r="C16" s="6" t="n">
        <v>-8697</v>
      </c>
    </row>
    <row r="17" spans="1:3">
      <c r="A17" s="4" t="s">
        <v>533</v>
      </c>
      <c r="B17" s="6" t="n">
        <v>-76421</v>
      </c>
      <c r="C17" s="6" t="n">
        <v>-61789</v>
      </c>
    </row>
    <row r="18" spans="1:3">
      <c r="A18" s="4" t="s">
        <v>536</v>
      </c>
      <c r="B18" s="6" t="n">
        <v>6331239</v>
      </c>
      <c r="C18" s="6" t="n">
        <v>3060870</v>
      </c>
    </row>
    <row r="19" spans="1:3">
      <c r="A19" s="4" t="s">
        <v>537</v>
      </c>
      <c r="B19" s="6" t="n">
        <v>-6331239</v>
      </c>
      <c r="C19" s="6" t="n">
        <v>-3060870</v>
      </c>
    </row>
    <row r="20" spans="1:3">
      <c r="A20" s="4" t="s">
        <v>538</v>
      </c>
      <c r="B20" s="5" t="n">
        <v>0</v>
      </c>
      <c r="C20"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39</v>
      </c>
      <c r="B1" s="2" t="s">
        <v>1</v>
      </c>
    </row>
    <row r="2" spans="1:4">
      <c r="B2" s="2" t="s">
        <v>2</v>
      </c>
      <c r="C2" s="2" t="s">
        <v>36</v>
      </c>
      <c r="D2" s="2" t="s">
        <v>78</v>
      </c>
    </row>
    <row r="3" spans="1:4">
      <c r="A3" s="3" t="s">
        <v>215</v>
      </c>
    </row>
    <row r="4" spans="1:4">
      <c r="A4" s="4" t="s">
        <v>497</v>
      </c>
      <c r="B4" s="5" t="n">
        <v>0</v>
      </c>
      <c r="C4" s="5" t="n">
        <v>876812</v>
      </c>
      <c r="D4" s="5" t="n">
        <v>0</v>
      </c>
    </row>
    <row r="5" spans="1:4">
      <c r="A5" s="4" t="s">
        <v>540</v>
      </c>
      <c r="B5" s="5" t="n">
        <v>3270369</v>
      </c>
      <c r="C5" s="5" t="n">
        <v>1446422</v>
      </c>
      <c r="D5" s="5" t="n">
        <v>12472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1</v>
      </c>
      <c r="B1" s="2" t="s">
        <v>2</v>
      </c>
      <c r="C1" s="2" t="s">
        <v>36</v>
      </c>
    </row>
    <row r="2" spans="1:3">
      <c r="A2" s="4" t="s">
        <v>542</v>
      </c>
      <c r="B2" s="5" t="n">
        <v>9531454</v>
      </c>
      <c r="C2" s="5" t="n">
        <v>3071498</v>
      </c>
    </row>
    <row r="3" spans="1:3">
      <c r="A3" s="4" t="s">
        <v>543</v>
      </c>
    </row>
    <row r="4" spans="1:3">
      <c r="A4" s="4" t="s">
        <v>542</v>
      </c>
      <c r="B4" s="6" t="n">
        <v>219531</v>
      </c>
    </row>
    <row r="5" spans="1:3">
      <c r="A5" s="4" t="s">
        <v>544</v>
      </c>
      <c r="B5" s="6" t="n">
        <v>219531</v>
      </c>
    </row>
    <row r="6" spans="1:3">
      <c r="A6" s="4" t="s">
        <v>545</v>
      </c>
    </row>
    <row r="7" spans="1:3">
      <c r="A7" s="4" t="s">
        <v>542</v>
      </c>
      <c r="B7" s="6" t="n">
        <v>1005518</v>
      </c>
    </row>
    <row r="8" spans="1:3">
      <c r="A8" s="4" t="s">
        <v>544</v>
      </c>
      <c r="B8" s="6" t="n">
        <v>1005518</v>
      </c>
    </row>
    <row r="9" spans="1:3">
      <c r="A9" s="4" t="s">
        <v>546</v>
      </c>
    </row>
    <row r="10" spans="1:3">
      <c r="A10" s="4" t="s">
        <v>542</v>
      </c>
      <c r="B10" s="6" t="n">
        <v>2495636</v>
      </c>
    </row>
    <row r="11" spans="1:3">
      <c r="A11" s="4" t="s">
        <v>544</v>
      </c>
      <c r="B11" s="6" t="n">
        <v>2650000</v>
      </c>
    </row>
    <row r="12" spans="1:3">
      <c r="A12" s="4" t="s">
        <v>547</v>
      </c>
    </row>
    <row r="13" spans="1:3">
      <c r="A13" s="4" t="s">
        <v>542</v>
      </c>
      <c r="B13" s="6" t="n">
        <v>3126886</v>
      </c>
    </row>
    <row r="14" spans="1:3">
      <c r="A14" s="4" t="s">
        <v>544</v>
      </c>
      <c r="B14" s="5" t="n">
        <v>3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33:51Z</dcterms:created>
  <dcterms:modified xmlns:dcterms="http://purl.org/dc/terms/" xmlns:xsi="http://www.w3.org/2001/XMLSchema-instance" xsi:type="dcterms:W3CDTF">2019-05-07T17:33:51Z</dcterms:modified>
</cp:coreProperties>
</file>